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Marketable Securities and Fair " sheetId="8" state="visible" r:id="rId8"/>
    <sheet xmlns:r="http://schemas.openxmlformats.org/officeDocument/2006/relationships" name="Inventories" sheetId="9" state="visible" r:id="rId9"/>
    <sheet xmlns:r="http://schemas.openxmlformats.org/officeDocument/2006/relationships" name="Costs and Estimated Earnings in" sheetId="10" state="visible" r:id="rId10"/>
    <sheet xmlns:r="http://schemas.openxmlformats.org/officeDocument/2006/relationships" name="Earnings per Share Data" sheetId="11" state="visible" r:id="rId11"/>
    <sheet xmlns:r="http://schemas.openxmlformats.org/officeDocument/2006/relationships" name="Customers with 10% (or greater)" sheetId="12" state="visible" r:id="rId12"/>
    <sheet xmlns:r="http://schemas.openxmlformats.org/officeDocument/2006/relationships" name="Income Taxes" sheetId="13" state="visible" r:id="rId13"/>
    <sheet xmlns:r="http://schemas.openxmlformats.org/officeDocument/2006/relationships" name="Revenue Recognition and Related" sheetId="14" state="visible" r:id="rId14"/>
    <sheet xmlns:r="http://schemas.openxmlformats.org/officeDocument/2006/relationships" name="Leases" sheetId="15" state="visible" r:id="rId15"/>
    <sheet xmlns:r="http://schemas.openxmlformats.org/officeDocument/2006/relationships" name="Segment Information" sheetId="16" state="visible" r:id="rId16"/>
    <sheet xmlns:r="http://schemas.openxmlformats.org/officeDocument/2006/relationships" name="Basis of Presentation (Policies" sheetId="17" state="visible" r:id="rId17"/>
    <sheet xmlns:r="http://schemas.openxmlformats.org/officeDocument/2006/relationships" name="Marketable Securities and Fai_2" sheetId="18" state="visible" r:id="rId18"/>
    <sheet xmlns:r="http://schemas.openxmlformats.org/officeDocument/2006/relationships" name="Inventories (Tables)" sheetId="19" state="visible" r:id="rId19"/>
    <sheet xmlns:r="http://schemas.openxmlformats.org/officeDocument/2006/relationships" name="Costs and Estimated Earnings _2" sheetId="20" state="visible" r:id="rId20"/>
    <sheet xmlns:r="http://schemas.openxmlformats.org/officeDocument/2006/relationships" name="Earnings per Share Data (Tables" sheetId="21" state="visible" r:id="rId21"/>
    <sheet xmlns:r="http://schemas.openxmlformats.org/officeDocument/2006/relationships" name="Revenue Recognition and Relat_2" sheetId="22" state="visible" r:id="rId22"/>
    <sheet xmlns:r="http://schemas.openxmlformats.org/officeDocument/2006/relationships" name="Leases (Tables)" sheetId="23" state="visible" r:id="rId23"/>
    <sheet xmlns:r="http://schemas.openxmlformats.org/officeDocument/2006/relationships" name="Basis of Presentation - Additio" sheetId="24" state="visible" r:id="rId24"/>
    <sheet xmlns:r="http://schemas.openxmlformats.org/officeDocument/2006/relationships" name="Marketable Securities and Fai_3" sheetId="25" state="visible" r:id="rId25"/>
    <sheet xmlns:r="http://schemas.openxmlformats.org/officeDocument/2006/relationships" name="Marketable Securities and Fai_4" sheetId="26" state="visible" r:id="rId26"/>
    <sheet xmlns:r="http://schemas.openxmlformats.org/officeDocument/2006/relationships" name="Inventories - Net Inventories (" sheetId="27" state="visible" r:id="rId27"/>
    <sheet xmlns:r="http://schemas.openxmlformats.org/officeDocument/2006/relationships" name="Inventories - Additional Inform" sheetId="28" state="visible" r:id="rId28"/>
    <sheet xmlns:r="http://schemas.openxmlformats.org/officeDocument/2006/relationships" name="Costs and Estimated Earnings _3" sheetId="29" state="visible" r:id="rId29"/>
    <sheet xmlns:r="http://schemas.openxmlformats.org/officeDocument/2006/relationships" name="Earnings per Share Data - Basic" sheetId="30" state="visible" r:id="rId30"/>
    <sheet xmlns:r="http://schemas.openxmlformats.org/officeDocument/2006/relationships" name="Earnings Per Share Data - Addit" sheetId="31" state="visible" r:id="rId31"/>
    <sheet xmlns:r="http://schemas.openxmlformats.org/officeDocument/2006/relationships" name="Customers with 10% (or greate_2" sheetId="32" state="visible" r:id="rId32"/>
    <sheet xmlns:r="http://schemas.openxmlformats.org/officeDocument/2006/relationships" name="Income Taxes - Additional Infor" sheetId="33" state="visible" r:id="rId33"/>
    <sheet xmlns:r="http://schemas.openxmlformats.org/officeDocument/2006/relationships" name="Revenue Recognition and Relat_3" sheetId="34" state="visible" r:id="rId34"/>
    <sheet xmlns:r="http://schemas.openxmlformats.org/officeDocument/2006/relationships" name="Revenue Recognition and Relat_4" sheetId="35" state="visible" r:id="rId35"/>
    <sheet xmlns:r="http://schemas.openxmlformats.org/officeDocument/2006/relationships" name="Leases - Summary of Other Infor" sheetId="36" state="visible" r:id="rId36"/>
    <sheet xmlns:r="http://schemas.openxmlformats.org/officeDocument/2006/relationships" name="Leases - Summary of Future Annu" sheetId="37" state="visible" r:id="rId37"/>
    <sheet xmlns:r="http://schemas.openxmlformats.org/officeDocument/2006/relationships" name="Leases - Additional Information" sheetId="38" state="visible" r:id="rId38"/>
    <sheet xmlns:r="http://schemas.openxmlformats.org/officeDocument/2006/relationships" name="Segment Information - Additiona" sheetId="39" state="visible" r:id="rId3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9 Months Ended</t>
        </is>
      </c>
    </row>
    <row r="2">
      <c r="B2" s="2" t="inlineStr">
        <is>
          <t>Jun. 30, 2021</t>
        </is>
      </c>
      <c r="C2" s="2" t="inlineStr">
        <is>
          <t>Aug. 06,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Fiscal Year Focus</t>
        </is>
      </c>
      <c r="B6" s="4" t="inlineStr">
        <is>
          <t>2021</t>
        </is>
      </c>
    </row>
    <row r="7">
      <c r="A7" s="4" t="inlineStr">
        <is>
          <t>Document Period End Date</t>
        </is>
      </c>
      <c r="B7" s="4" t="inlineStr">
        <is>
          <t>Jun. 30,
		2021</t>
        </is>
      </c>
    </row>
    <row r="8">
      <c r="A8" s="4" t="inlineStr">
        <is>
          <t>Document Fiscal Period Focus</t>
        </is>
      </c>
      <c r="B8" s="4" t="inlineStr">
        <is>
          <t>Q3</t>
        </is>
      </c>
    </row>
    <row r="9">
      <c r="A9" s="4" t="inlineStr">
        <is>
          <t>Entity Registrant Name</t>
        </is>
      </c>
      <c r="B9" s="4" t="inlineStr">
        <is>
          <t>GENCOR INDUSTRIES, INC.</t>
        </is>
      </c>
    </row>
    <row r="10">
      <c r="A10" s="4" t="inlineStr">
        <is>
          <t>Entity File Number</t>
        </is>
      </c>
      <c r="B10" s="4" t="inlineStr">
        <is>
          <t>001-11703</t>
        </is>
      </c>
    </row>
    <row r="11">
      <c r="A11" s="4" t="inlineStr">
        <is>
          <t>Entity Tax Identification Number</t>
        </is>
      </c>
      <c r="B11" s="4" t="inlineStr">
        <is>
          <t>59-0933147</t>
        </is>
      </c>
    </row>
    <row r="12">
      <c r="A12" s="4" t="inlineStr">
        <is>
          <t>Trading Symbol</t>
        </is>
      </c>
      <c r="B12" s="4" t="inlineStr">
        <is>
          <t>GENC</t>
        </is>
      </c>
    </row>
    <row r="13">
      <c r="A13" s="4" t="inlineStr">
        <is>
          <t>Entity Central Index Key</t>
        </is>
      </c>
      <c r="B13" s="4" t="inlineStr">
        <is>
          <t>0000064472</t>
        </is>
      </c>
    </row>
    <row r="14">
      <c r="A14" s="4" t="inlineStr">
        <is>
          <t>Current Fiscal Year End Date</t>
        </is>
      </c>
      <c r="B14" s="4" t="inlineStr">
        <is>
          <t>--09-30</t>
        </is>
      </c>
    </row>
    <row r="15">
      <c r="A15" s="4" t="inlineStr">
        <is>
          <t>Document Quarterly Report</t>
        </is>
      </c>
      <c r="B15" s="4" t="inlineStr">
        <is>
          <t>true</t>
        </is>
      </c>
    </row>
    <row r="16">
      <c r="A16" s="4" t="inlineStr">
        <is>
          <t>Document Transition Report</t>
        </is>
      </c>
      <c r="B16" s="4" t="inlineStr">
        <is>
          <t>false</t>
        </is>
      </c>
    </row>
    <row r="17">
      <c r="A17" s="4" t="inlineStr">
        <is>
          <t>Entity Current Reporting Status</t>
        </is>
      </c>
      <c r="B17" s="4" t="inlineStr">
        <is>
          <t>Yes</t>
        </is>
      </c>
    </row>
    <row r="18">
      <c r="A18" s="4" t="inlineStr">
        <is>
          <t>Entity Filer Category</t>
        </is>
      </c>
      <c r="B18" s="4" t="inlineStr">
        <is>
          <t>Non-accelerated Filer</t>
        </is>
      </c>
    </row>
    <row r="19">
      <c r="A19" s="4" t="inlineStr">
        <is>
          <t>Entity Interactive Data Current</t>
        </is>
      </c>
      <c r="B19" s="4" t="inlineStr">
        <is>
          <t>Yes</t>
        </is>
      </c>
    </row>
    <row r="20">
      <c r="A20" s="4" t="inlineStr">
        <is>
          <t>City Area Code</t>
        </is>
      </c>
      <c r="B20" s="4" t="inlineStr">
        <is>
          <t>407</t>
        </is>
      </c>
    </row>
    <row r="21">
      <c r="A21" s="4" t="inlineStr">
        <is>
          <t>Local Phone Number</t>
        </is>
      </c>
      <c r="B21" s="4" t="inlineStr">
        <is>
          <t>290-6000</t>
        </is>
      </c>
    </row>
    <row r="22">
      <c r="A22" s="4" t="inlineStr">
        <is>
          <t>Entity Small Business</t>
        </is>
      </c>
      <c r="B22" s="4" t="inlineStr">
        <is>
          <t>true</t>
        </is>
      </c>
    </row>
    <row r="23">
      <c r="A23" s="4" t="inlineStr">
        <is>
          <t>Entity Emerging Growth Company</t>
        </is>
      </c>
      <c r="B23" s="4" t="inlineStr">
        <is>
          <t>false</t>
        </is>
      </c>
    </row>
    <row r="24">
      <c r="A24" s="4" t="inlineStr">
        <is>
          <t>Entity Address, Address Line One</t>
        </is>
      </c>
      <c r="B24" s="4" t="inlineStr">
        <is>
          <t>5201 North Orange Blossom Trail</t>
        </is>
      </c>
    </row>
    <row r="25">
      <c r="A25" s="4" t="inlineStr">
        <is>
          <t>Entity Shell Company</t>
        </is>
      </c>
      <c r="B25" s="4" t="inlineStr">
        <is>
          <t>false</t>
        </is>
      </c>
    </row>
    <row r="26">
      <c r="A26" s="4" t="inlineStr">
        <is>
          <t>Title of 12(b) Security</t>
        </is>
      </c>
      <c r="B26" s="4" t="inlineStr">
        <is>
          <t>Common Stock</t>
        </is>
      </c>
    </row>
    <row r="27">
      <c r="A27" s="4" t="inlineStr">
        <is>
          <t>Security Exchange Name</t>
        </is>
      </c>
      <c r="B27" s="4" t="inlineStr">
        <is>
          <t>NASDAQ</t>
        </is>
      </c>
    </row>
    <row r="28">
      <c r="A28" s="4" t="inlineStr">
        <is>
          <t>Entity Address, State or Province</t>
        </is>
      </c>
      <c r="B28" s="4" t="inlineStr">
        <is>
          <t>FL</t>
        </is>
      </c>
    </row>
    <row r="29">
      <c r="A29" s="4" t="inlineStr">
        <is>
          <t>Entity Address, City or Town</t>
        </is>
      </c>
      <c r="B29" s="4" t="inlineStr">
        <is>
          <t>Orlando</t>
        </is>
      </c>
    </row>
    <row r="30">
      <c r="A30" s="4" t="inlineStr">
        <is>
          <t>Entity Address, Postal Zip Code</t>
        </is>
      </c>
      <c r="B30" s="4" t="inlineStr">
        <is>
          <t>32810</t>
        </is>
      </c>
    </row>
    <row r="31">
      <c r="A31" s="4" t="inlineStr">
        <is>
          <t>Entity Incorporation, State or Country Code</t>
        </is>
      </c>
      <c r="B31" s="4" t="inlineStr">
        <is>
          <t>DE</t>
        </is>
      </c>
    </row>
    <row r="32">
      <c r="A32" s="4" t="inlineStr">
        <is>
          <t>Common Stock [Member]</t>
        </is>
      </c>
    </row>
    <row r="33">
      <c r="A33" s="3" t="inlineStr">
        <is>
          <t>Document Information [Line Items]</t>
        </is>
      </c>
    </row>
    <row r="34">
      <c r="A34" s="4" t="inlineStr">
        <is>
          <t>Entity Common Stock, Shares Outstanding</t>
        </is>
      </c>
      <c r="C34" s="5" t="n">
        <v>12298337</v>
      </c>
    </row>
    <row r="35">
      <c r="A35" s="4" t="inlineStr">
        <is>
          <t>Class B Stock [Member]</t>
        </is>
      </c>
    </row>
    <row r="36">
      <c r="A36" s="3" t="inlineStr">
        <is>
          <t>Document Information [Line Items]</t>
        </is>
      </c>
    </row>
    <row r="37">
      <c r="A37" s="4" t="inlineStr">
        <is>
          <t>Entity Common Stock, Shares Outstanding</t>
        </is>
      </c>
      <c r="C37" s="5" t="n">
        <v>231885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sts and Estimated Earnings in Excess of Billings and Billings in Excess of Costs and Estimated Earnings</t>
        </is>
      </c>
      <c r="B1" s="2" t="inlineStr">
        <is>
          <t>9 Months Ended</t>
        </is>
      </c>
    </row>
    <row r="2">
      <c r="B2" s="2" t="inlineStr">
        <is>
          <t>Jun. 30, 2021</t>
        </is>
      </c>
    </row>
    <row r="3">
      <c r="A3" s="3" t="inlineStr">
        <is>
          <t>Text Block [Abstract]</t>
        </is>
      </c>
    </row>
    <row r="4">
      <c r="A4" s="4" t="inlineStr">
        <is>
          <t>Costs and Estimated Earnings in Excess of Billings and Billings in Excess of Costs and Estimated Earnings [Text block]</t>
        </is>
      </c>
      <c r="B4" s="4" t="inlineStr">
        <is>
          <t>Note 4 – Costs and Estimated Earnings in Excess of Billings and Billings in Excess of Costs and Estimated Earnings Billings in excess of costs and estimated earnings on uncompleted contracts as of June 30, 2021, and costs and estimated earnings in excess of billings on uncompleted contracts as of September 30, 2020, consist of the following:
June 30, September 30, 2020
Costs incurred on uncompleted contracts $ 7,975,000 $ 10,390,000
Estimated earnings 3,368,000 4,680,000
11,343,000 15,070,000
Billings to date 12,028,000 8,665,000
Costs and estimated earnings in excess of billings $ — $ 6,405,000
Bill ings in excess of costs and estimated earnings $ 685,000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Data</t>
        </is>
      </c>
      <c r="B1" s="2" t="inlineStr">
        <is>
          <t>9 Months Ended</t>
        </is>
      </c>
    </row>
    <row r="2">
      <c r="B2" s="2" t="inlineStr">
        <is>
          <t>Jun. 30, 2021</t>
        </is>
      </c>
    </row>
    <row r="3">
      <c r="A3" s="3" t="inlineStr">
        <is>
          <t>Earnings Per Share [Abstract]</t>
        </is>
      </c>
    </row>
    <row r="4">
      <c r="A4" s="4" t="inlineStr">
        <is>
          <t>Earnings per Share Data</t>
        </is>
      </c>
      <c r="B4" s="4" t="inlineStr">
        <is>
          <t>Note 5 – Earnings per Share Data The following table sets forth the computation of basic and diluted earnings per share for the quarters and nine months ended June 30, 2021 and 2020:
Quarter Ended June 30, Nine Months Ended June 30,
2021 2020 2021 2020
Net Income $ 2,335,000 $ 4,322,000 $ 6,174,000 $ 6,156,000
Common Shares:
Weighted average common shares outstanding 14,617,000 14,601,000 14,613,000 14,592,000
Effect of dilutive stock options 132,000 118,000 129,000 125,000
Diluted shares outstanding 14,749,000 14,719,000 14,742,000 14,717,000
Basic:
Net earnings per share $ 0.16 $ 0.30 $ 0.42 $ 0.42
Diluted:
Net earnings per share $ 0.16 $ 0.29 $ 0.42 $ 0.42
Basic earnings per share are based on the weighted-average number of shares outstanding. Diluted earnings per share are based on the sum of the weighted average number of shares outstanding plus common stock equivalents. The weighted-average shares issuable upon the exercise of stock options included in the diluted earnings per share calculation for the quarter and months ended June , were and , respectively, which equates to and dilutive common stock equivalents, respectively. The weighted-average shares issuable upon the exercise of stock options included in the diluted earnings per share calculation for the quarter and months ended June , were and , respectively, which equates to and dilutive common stock equivalents, respectively. There were weighted-average shares issuable upon the exercise of stock options, which were not included in the diluted earnings per share calculation for the quarter ended June , because they were anti-dilutive. There were anti-dilutive shares for the quarter and months ended June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ustomers with 10% (or greater) of Net Revenues</t>
        </is>
      </c>
      <c r="B1" s="2" t="inlineStr">
        <is>
          <t>9 Months Ended</t>
        </is>
      </c>
    </row>
    <row r="2">
      <c r="B2" s="2" t="inlineStr">
        <is>
          <t>Jun. 30, 2021</t>
        </is>
      </c>
    </row>
    <row r="3">
      <c r="A3" s="3" t="inlineStr">
        <is>
          <t>Risks and Uncertainties [Abstract]</t>
        </is>
      </c>
    </row>
    <row r="4">
      <c r="A4" s="4" t="inlineStr">
        <is>
          <t>Customers with 10% (or greater) of Net Revenues</t>
        </is>
      </c>
      <c r="B4" s="4" t="inlineStr">
        <is>
          <t xml:space="preserve">Note 6 – Customers with 10% (or greater) of Net Revenues During the quarter ended June 30, 2021, one customer accounted for 17.5% of net revenues. During the nine months ended June 30, 2021, no customer accounted for 10% or more of net revenues. During the quarter ended June 30, 2020, three customers accounted for 16.5%, 13.3% and 12.6% of net revenues. During the nine months ended June 30, 2020, no customer accounted for 10% or more of net revenu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1</t>
        </is>
      </c>
    </row>
    <row r="3">
      <c r="A3" s="3" t="inlineStr">
        <is>
          <t>Income Tax Disclosure [Abstract]</t>
        </is>
      </c>
    </row>
    <row r="4">
      <c r="A4" s="4" t="inlineStr">
        <is>
          <t>Income Taxes</t>
        </is>
      </c>
      <c r="B4" s="4" t="inlineStr">
        <is>
          <t>Note 7 – Income Taxes Income taxes are provided for the tax effects of transactions reported in the consolidated financial statements and primarily consist of taxes currently due, plus deferred taxes. The Company recognizes deferred tax liabilities and assets for the expected future tax consequences of events that have been included in the consolidated financial statements or tax returns using current tax rates. The Company and its domestic subsidiaries file a consolidated federal income tax return. Deferred tax assets and liabilities are measured using the rates expected to apply to taxable income in the years in which the temporary differences are expected to reverse and the credits are expected to be used. The effect on deferred tax assets and liabilities of the change in tax rates is recognized in income in the period that includes the enactment date. All available evidence, both positive and negative, is considered to determine whether, based on the weight of that evidence, the Company is more likely than not to realize the benefit of a deferred tax asset and whether a valuation allowance is needed for some portion or all of a deferred tax asset. No such valuation allowances were recorded as of June 30, 2021 and September 30, 2020. The Company’s income tax provision is based on management’s estimate of the effective tax rate for the full year. The tax provision in any period will be affected by, among other things, permanent, as well as temporary differences in the deductibility of certain items, in addition to changes in tax legislation. As a result, the Company may experience significant fluctuations in the effective book tax rate (that is, its tax expense divided by pre-tax</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and Related Costs</t>
        </is>
      </c>
      <c r="B1" s="2" t="inlineStr">
        <is>
          <t>9 Months Ended</t>
        </is>
      </c>
    </row>
    <row r="2">
      <c r="B2" s="2" t="inlineStr">
        <is>
          <t>Jun. 30, 2021</t>
        </is>
      </c>
    </row>
    <row r="3">
      <c r="A3" s="3" t="inlineStr">
        <is>
          <t>Revenue from Contract with Customer [Abstract]</t>
        </is>
      </c>
    </row>
    <row r="4">
      <c r="A4" s="4" t="inlineStr">
        <is>
          <t>Revenue Recognition and Related Costs</t>
        </is>
      </c>
      <c r="B4" s="4" t="inlineStr">
        <is>
          <t>Note 8 – Revenue Recognition and Related Costs The Company recognizes revenue under ASU No. 2014-09, Revenue from Contracts with Customers nine
Quarter Ended June 30, Nine Months Ended June 30,
2021 2020 2021 2020
Equipment sales recognized over time $ 6,507,000 $ 10,350,000 $ 14,509,000 $ 32,269,000
Equipment sales recognized at a point in time 12,258,000 8,995,000 31,959,000 20,946,000
Parts and component sales 5,240,000 2,671,000 16,001,000 10,492,000
Freight revenue 996,000 822,000 2,888,000 2,926,000
Other (82,000 ) 102,000 (122,000 ) 330,000
Net revenue $ 24,919,000 $ 22,940,000 $ 65,235,000 $ 66,963,000
Revenues from contracts with customers for the design, manufacture and sale of custom equipment are recognized over time when the performance obligation is satisfied by transferring control of the equipment. Control of the equipment transfers over time as the equipment is unique to the specific contract and thus does not create an asset with an alternative use to the Company. Revenues and costs are recognized in proportion to actual labor costs incurred, as compared with total estimated labor costs expected to be incurred, during the entire contract. All incremental costs related to obtaining a contract are expensed as incurred as the amortization period is less than one year. Changes to total estimated contract costs or losses, if any, are recognized in the period in which they are determined. Contract assets (excluding accounts receivable) under contracts with customers represent revenue recognized in excess of amounts billed on equipment sales recognized over time. These contract assets were zero at September 30, 2020. Contract assets at September 30, 2020 are included in current assets as costs and estimated earnings in excess of billings on the Company’s condensed consolidated balance sheet at September 30, 2020. Revenues from all other contracts for the design and manufacture of equipment, for service and for parts sales, net of any discounts and return allowances, are recorded at a point in time when control of the goods or services has been transferred. Control of the goods or service typically transfers at time of shipment or upon completion of the service. Payment for equipment under contract with customers is typically due prior to shipment. Payment for services under contract with customers is due as certain milestones are completed. Accounts receivable related to contracts with customers for equipment sales was $268,000 at June 30, 2021 and $223,000 at September 30, 2020. Product warranty costs are estimated using historical experience and known issues and are charged to production costs as revenue is recognized. Provisions for estimated returns and allowances and other adjustments are provided for in the same period the related sales are recorded. Returns and allowances, which reduce product revenue, are estimated using historical experience. Under certain contracts with customers, recognition of a portion of the consideration received may be deferred and recorded as a contract liability if the Company has to satisfy a future obligation, such as to provide installation assistance. There were no contract liabilities other than customer deposits and billings in excess of costs and estimated earnings at June 30, 2021 and customer deposits at September 30, 2020. Customer deposits related to contracts with customers were $ at June , and $ at September , , and are included in current liabilities on the Company’s condensed consolidated balance sheets at June , and September , , respectively. 685,000 at June 30, 2021 and zero at September 30, 2020. These contract liabilities represent billings in excess of revenue recognized on equipment sales recognized over time, and are included current liabilities on the Company’s condensed consolidated balance sheet at June 30, 2021. The Company records revenues earned for shipping and handling as freight revenue at the time of shipment, regardless of whether or not it is identified as a separate performance obligation. The cost of shipping and handling is classified as production costs concurrently with the revenue recognition. All product engineering and development costs, and selling, general and administrative expenses are charged to operations as incurred. Provision is made for any anticipated contract losses in the period that the loss becomes evident. The allowance for doubtful accounts is determined by performing a specific review of all account balances greater than 90 days past due and other higher risk amounts to determine collectability, and also adjusting for any known customer payment issues with account balances in the less-than-90-da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n. 30, 2021</t>
        </is>
      </c>
    </row>
    <row r="3">
      <c r="A3" s="3" t="inlineStr">
        <is>
          <t>Leases [Abstract]</t>
        </is>
      </c>
    </row>
    <row r="4">
      <c r="A4" s="4" t="inlineStr">
        <is>
          <t>Leases</t>
        </is>
      </c>
      <c r="B4" s="4" t="inlineStr">
        <is>
          <t>Note 9 – Leases The Company leases certain equipment under non-cancelable On August 28, 2020, the Company entered into a three 2016-02, one-year 2016-02, For the quarter and nine months ended June 30, 2021, operating lease costs were $106,000 and $301,000, respectively, and cash payments related to these operating leases were $105,000 and $349,000, respectively. Other information concerning the Company’s operating lease accounted for under ASC 842 guidelines as of June 30, 2021 and September 30, 2020, is as follows:
June 30, 2021 September 30, 2020
Operating lease ROU asset included in other long-term assets $ 894,000 $ 942,000
Current operating lease liability 403,000 328,000
Non-current 491,000 614,000
Weighted average remaining lease term (in years) 2.25 2.92
Weighted average discount rate used in calculating ROU asset 4.0 % 4.0 % Future annual minimum lease payments as of June 30, 2021 are as follows:
Fiscal Year Annual Lease Payments
2021 (remaining 3 months) $ 116,000
2022 419,000
2023 400,000
Total 935,000
Less interest (41,000 )
Present value of lease liabilities $ 894,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Jun. 30, 2021</t>
        </is>
      </c>
    </row>
    <row r="3">
      <c r="A3" s="3" t="inlineStr">
        <is>
          <t>Segment Reporting [Abstract]</t>
        </is>
      </c>
    </row>
    <row r="4">
      <c r="A4" s="4" t="inlineStr">
        <is>
          <t>Segment Information</t>
        </is>
      </c>
      <c r="B4" s="4" t="inlineStr">
        <is>
          <t xml:space="preserve">Note 10 – Segment Information The Company has one reporting segment, equipment for the highway construction industry. Based on evaluation of the criteria of ASC 280 – Segment Reporting, including the nature of products and services, the nature of the production processes, the type of customers and the methods used to distribute products and services, the Company determined that its operating segments meet the requirements for aggregation. The Company designs, manufactures and sells asphalt plants and pavers, combustion systems and fluid heat transfer systems, for the highway construction industry and environmental and petrochemical markets. The Company’s products are manufactured at three facilities in the United States. The Company also services and sells spare parts for its equip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8" customWidth="1" min="1" max="1"/>
    <col width="80" customWidth="1" min="2" max="2"/>
  </cols>
  <sheetData>
    <row r="1">
      <c r="A1" s="1" t="inlineStr">
        <is>
          <t>Basis of Presentation (Policies)</t>
        </is>
      </c>
      <c r="B1" s="2" t="inlineStr">
        <is>
          <t>9 Months Ended</t>
        </is>
      </c>
    </row>
    <row r="2">
      <c r="B2" s="2" t="inlineStr">
        <is>
          <t>Jun. 30, 2021</t>
        </is>
      </c>
    </row>
    <row r="3">
      <c r="A3" s="3" t="inlineStr">
        <is>
          <t>Accounting Policies [Abstract]</t>
        </is>
      </c>
    </row>
    <row r="4">
      <c r="A4" s="4" t="inlineStr">
        <is>
          <t>Recent Accounting Pronouncements</t>
        </is>
      </c>
      <c r="B4" s="4" t="inlineStr">
        <is>
          <t xml:space="preserve">Recent Accounting Pronouncements In February 2016, the FASB issued ASU No. 2016-02, Leases 2016-02”). right-of-use 2016-02 2016-02 2016-02 right-of-use one-year 2016-02, In August 2018, the FASB issued ASU 2018-13, 2018-13). 2018-13 No other accounting pronouncements recently issued or newly effective have had, or are expected to have, a material impact on the Company’s consolidated financial statements. </t>
        </is>
      </c>
    </row>
    <row r="5">
      <c r="A5" s="4" t="inlineStr">
        <is>
          <t>COVID-19 Pandemic</t>
        </is>
      </c>
      <c r="B5" s="4" t="inlineStr">
        <is>
          <t>COVID-19 The Company continues to monitor and evaluate the risks related to the COVID-19 COVID-19 COVID-19 COVID-19 COVID-19.</t>
        </is>
      </c>
    </row>
    <row r="6">
      <c r="A6" s="4" t="inlineStr">
        <is>
          <t>Marketable Securities</t>
        </is>
      </c>
      <c r="B6" s="4" t="inlineStr">
        <is>
          <t xml:space="preserve">Marketable debt and equity securities are categorized as trading securities and are thus marked to market and stated at fair value. Fair value is determined using the quoted closing or latest bid prices for Level 1 investments and market standard valuation methodologies for Level 2 investments. Realized gains and losses on investment transactions are determined by specific identification and are recognized as incurred in the condensed consolidated statements of income. Changes in net unrealized gains and losses are reported in the condensed consolidated statements of income in the current period and represent the change in the fair value of investment holdings during the period. </t>
        </is>
      </c>
    </row>
    <row r="7">
      <c r="A7" s="4" t="inlineStr">
        <is>
          <t>Fair Value Measurements</t>
        </is>
      </c>
      <c r="B7" s="4" t="inlineStr">
        <is>
          <t xml:space="preserve">Fair Value Measurements The fair value of financial instruments is presented based upon a hierarchy of levels that prioritizes the inputs of valuation techniques used to measure fair value. The hierarchy gives the highest priority to unadjusted quoted prices in active markets for identical assets or liabilities (Level 1 measurements) and the lowest priority to unobservable inputs (Level 3 measurements). A financial instrument’s level within the fair value hierarchy is based on the lowest level of any input that is significant to the fair value measurement. The fair value of marketable equity securities, mutual funds, exchange-traded funds, government securities, and cash and money funds are substantially based on quoted market prices (Level 1). Corporate and municipal bonds are valued using market standard valuation methodologies, including: discounted cash flow methodologies, matrix pricing or other similar techniques. The inputs to these market standard valuation methodologies include, but are not limited to: interest rates, credit standing of the issuer or counterparty, industry sector of the issuer, coupon rate, call provisions, maturity, estimated duration and assumptions regarding liquidity and estimated future cash flows. In addition to bond characteristics, the valuation methodologies incorporate market data, such as actual trades completed, bids and actual dealer quotes, where such information is available. Accordingly, the estimated fair values are based on available market information and judgments about financial instruments (Level 2). Fair values of the Level 2 investments, if any, are provided by the Company’s professional investment management firm. The following table sets forth, by level, within the fair value hierarchy, the Company’s marketable securities measured at fair value as of June 30, 2021:
Fair Value Measurements
Level 1 Level 2 Level 3 Total
Equities $ 14,679,000 $ — $ — $ 14,679,000
Mutual Funds 10,341,000 — — 10,341,000
Exchange-Traded Funds 9,545,000 — — 9,545,000
Corporate Bonds — 25,229,000 — 25,229,000
Government Securities 30,998,000 — — 30,998,000
Cash and Money Funds 4,553,000 — — 4,553,000
Total $ 70,116,000 $ 25,229,000 $ — $ 95,345,000
Changes in net unrealized gains and (losses) included in the condensed consolidated statements of income for the quarter and nine months ended June 30, 2021, were $(219,000) and $2,284,000, respectively. The following table sets forth by level, within the fair value hierarchy, the Company’s assets measured at fair value as of September 30, 2020:
Fair Value Measurements
Level 1 Level 2 Level 3 Total
Equities $ 11,949,000 $ — $ — $ 11,949,000
Mutual Funds 9,595,000 — — 9,595,000
Exchange-Traded Funds 10,344,000 — — 10,344,000
Corporate Bonds — 27,877,000 — 27,877,000
Government Securities 16,147,000 — — 16,147,000
Cash and Money Funds 13,586,000 — — 13,586,000
Total $ 61,621,000 $ 27,877,000 $ — $ 89,498,000
Changes in net unrealized gains and (losses) included in the condensed consolidated statements of income for the quarter and nine months ended June 30, 2020, were $3,979,000 and $(857,000), respectively. In the fourth quarter of fiscal 2020, the Company liquidated approximately $17.0 million of its investments. The cash was used to fund the acquisition of the Blaw-Knox paver line and associated assets, including inventory, fixed assets and related intellectual property, from Volvo CE, as well as pay for capital expenditures and other startup costs to get the paver line’s manufacturing facility ready for production. The carrying amounts of cash and cash equivalents, accounts receivable and accounts payable approximate fair value because of the short-term nature of these items. </t>
        </is>
      </c>
    </row>
    <row r="8">
      <c r="A8" s="4" t="inlineStr">
        <is>
          <t>Inventories</t>
        </is>
      </c>
      <c r="B8" s="4" t="inlineStr">
        <is>
          <t xml:space="preserve">Inventories are valued at the lower of cost or net realizable value. Net realizable value is defined as the estimated selling price of goods less reasonable costs of completion and delivery. Appropriate consideration is given to obsolescence, excessive levels, deterioration, possible alternative uses and other factors in determining net realizable value. The cost of work in process and finished goods includes materials, direct labor, variable costs and overhead. The Company evaluates the need to record inventory adjustments on all inventories, including raw material, work in process, finished goods, spare parts and used equipment. Used equipment acquired by the Company on trade-in three four </t>
        </is>
      </c>
    </row>
    <row r="9">
      <c r="A9" s="4" t="inlineStr">
        <is>
          <t>Earnings per Share</t>
        </is>
      </c>
      <c r="B9" s="4" t="inlineStr">
        <is>
          <t>The following table sets forth the computation of basic and diluted earnings per share for the quarters and nine months ended June 30, 2021 and 2020:
Quarter Ended June 30, Nine Months Ended June 30,
2021 2020 2021 2020
Net Income $ 2,335,000 $ 4,322,000 $ 6,174,000 $ 6,156,000
Common Shares:
Weighted average common shares outstanding 14,617,000 14,601,000 14,613,000 14,592,000
Effect of dilutive stock options 132,000 118,000 129,000 125,000
Diluted shares outstanding 14,749,000 14,719,000 14,742,000 14,717,000
Basic:
Net earnings per share $ 0.16 $ 0.30 $ 0.42 $ 0.42
Diluted:
Net earnings per share $ 0.16 $ 0.29 $ 0.42 $ 0.42
Basic earnings per share are based on the weighted-average number of shares outstanding. Diluted earnings per share are based on the sum of the weighted average number of shares outstanding plus common stock equivalents. The weighted-average shares issuable upon the exercise of stock options included in the diluted earnings per share calculation for the quarter and months ended June , were and , respectively, which equates to and dilutive common stock equivalents, respectively. The weighted-average shares issuable upon the exercise of stock options included in the diluted earnings per share calculation for the quarter and months ended June , were and , respectively, which equates to and dilutive common stock equivalents, respectively. There were weighted-average shares issuable upon the exercise of stock options, which were not included in the diluted earnings per share calculation for the quarter ended June , because they were anti-dilutive. There were anti-dilutive shares for the quarter and months ended June , .</t>
        </is>
      </c>
    </row>
    <row r="10">
      <c r="A10" s="4" t="inlineStr">
        <is>
          <t>Income Taxes</t>
        </is>
      </c>
      <c r="B10" s="4" t="inlineStr">
        <is>
          <t>Income taxes are provided for the tax effects of transactions reported in the consolidated financial statements and primarily consist of taxes currently due, plus deferred taxes. The Company recognizes deferred tax liabilities and assets for the expected future tax consequences of events that have been included in the consolidated financial statements or tax returns using current tax rates. The Company and its domestic subsidiaries file a consolidated federal income tax return. Deferred tax assets and liabilities are measured using the rates expected to apply to taxable income in the years in which the temporary differences are expected to reverse and the credits are expected to be used. The effect on deferred tax assets and liabilities of the change in tax rates is recognized in income in the period that includes the enactment date. All available evidence, both positive and negative, is considered to determine whether, based on the weight of that evidence, the Company is more likely than not to realize the benefit of a deferred tax asset and whether a valuation allowance is needed for some portion or all of a deferred tax asset. No such valuation allowances were recorded as of June 30, 2021 and September 30, 2020. The Company’s income tax provision is based on management’s estimate of the effective tax rate for the full year. The tax provision in any period will be affected by, among other things, permanent, as well as temporary differences in the deductibility of certain items, in addition to changes in tax legislation. As a result, the Company may experience significant fluctuations in the effective book tax rate (that is, its tax expense divided by pre-tax</t>
        </is>
      </c>
    </row>
    <row r="11">
      <c r="A11" s="4" t="inlineStr">
        <is>
          <t>Revenue Recognition and Related Costs</t>
        </is>
      </c>
      <c r="B11" s="4" t="inlineStr">
        <is>
          <t xml:space="preserve"> The Company recognizes revenue under ASU No. 2014-09, Revenue from Contracts with Customers nine
Quarter Ended June 30, Nine Months Ended June 30,
2021 2020 2021 2020
Equipment sales recognized over time $ 6,507,000 $ 10,350,000 $ 14,509,000 $ 32,269,000
Equipment sales recognized at a point in time 12,258,000 8,995,000 31,959,000 20,946,000
Parts and component sales 5,240,000 2,671,000 16,001,000 10,492,000
Freight revenue 996,000 822,000 2,888,000 2,926,000
Other (82,000 ) 102,000 (122,000 ) 330,000
Net revenue $ 24,919,000 $ 22,940,000 $ 65,235,000 $ 66,963,000
Revenues from contracts with customers for the design, manufacture and sale of custom equipment are recognized over time when the performance obligation is satisfied by transferring control of the equipment. Control of the equipment transfers over time as the equipment is unique to the specific contract and thus does not create an asset with an alternative use to the Company. Revenues and costs are recognized in proportion to actual labor costs incurred, as compared with total estimated labor costs expected to be incurred, during the entire contract. All incremental costs related to obtaining a contract are expensed as incurred as the amortization period is less than one year. Changes to total estimated contract costs or losses, if any, are recognized in the period in which they are determined. Contract assets (excluding accounts receivable) under contracts with customers represent revenue recognized in excess of amounts billed on equipment sales recognized over time. These contract assets were zero at September 30, 2020. Contract assets at September 30, 2020 are included in current assets as costs and estimated earnings in excess of billings on the Company’s condensed consolidated balance sheet at September 30, 2020. Revenues from all other contracts for the design and manufacture of equipment, for service and for parts sales, net of any discounts and return allowances, are recorded at a point in time when control of the goods or services has been transferred. Control of the goods or service typically transfers at time of shipment or upon completion of the service. Payment for equipment under contract with customers is typically due prior to shipment. Payment for services under contract with customers is due as certain milestones are completed. Accounts receivable related to contracts with customers for equipment sales was $268,000 at June 30, 2021 and $223,000 at September 30, 2020. Product warranty costs are estimated using historical experience and known issues and are charged to production costs as revenue is recognized. Provisions for estimated returns and allowances and other adjustments are provided for in the same period the related sales are recorded. Returns and allowances, which reduce product revenue, are estimated using historical experience. Under certain contracts with customers, recognition of a portion of the consideration received may be deferred and recorded as a contract liability if the Company has to satisfy a future obligation, such as to provide installation assistance. There were no contract liabilities other than customer deposits and billings in excess of costs and estimated earnings at June 30, 2021 and customer deposits at September 30, 2020. Customer deposits related to contracts with customers were $ at June , and $ at September , , and are included in current liabilities on the Company’s condensed consolidated balance sheets at June , and September , , respectively. 685,000 at June 30, 2021 and zero at September 30, 2020. These contract liabilities represent billings in excess of revenue recognized on equipment sales recognized over time, and are included current liabilities on the Company’s condensed consolidated balance sheet at June 30, 2021. The Company records revenues earned for shipping and handling as freight revenue at the time of shipment, regardless of whether or not it is identified as a separate performance obligation. The cost of shipping and handling is classified as production costs concurrently with the revenue recognition. All product engineering and development costs, and selling, general and administrative expenses are charged to operations as incurred. Provision is made for any anticipated contract losses in the period that the loss becomes evident. The allowance for doubtful accounts is determined by performing a specific review of all account balances greater than 90 days past due and other higher risk amounts to determine collectability, and also adjusting for any known customer payment issues with account balances in the less-than-90-day</t>
        </is>
      </c>
    </row>
    <row r="12">
      <c r="A12" s="4" t="inlineStr">
        <is>
          <t>Leases</t>
        </is>
      </c>
      <c r="B12" s="4" t="inlineStr">
        <is>
          <t xml:space="preserve">The Company leases certain equipment under non-cancelable On August 28, 2020, the Company entered into a three 2016-02, one-year 2016-02, For the quarter and nine months ended June 30, 2021, operating lease costs were $106,000 and $301,000, respectively, and cash payments related to these operating leases were $105,000 and $349,000,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Marketable Securities and Fair Value Measurements (Tables)</t>
        </is>
      </c>
      <c r="B1" s="2" t="inlineStr">
        <is>
          <t>9 Months Ended</t>
        </is>
      </c>
    </row>
    <row r="2">
      <c r="B2" s="2" t="inlineStr">
        <is>
          <t>Jun. 30, 2021</t>
        </is>
      </c>
    </row>
    <row r="3">
      <c r="A3" s="3" t="inlineStr">
        <is>
          <t>Investments, Debt and Equity Securities [Abstract]</t>
        </is>
      </c>
    </row>
    <row r="4">
      <c r="A4" s="4" t="inlineStr">
        <is>
          <t>Company's Marketable Securities Measured at Fair Value</t>
        </is>
      </c>
      <c r="B4" s="4" t="inlineStr">
        <is>
          <t>The following table sets forth, by level, within the fair value hierarchy, the Company’s marketable securities measured at fair value as of June 30, 2021:
Fair Value Measurements
Level 1 Level 2 Level 3 Total
Equities $ 14,679,000 $ — $ — $ 14,679,000
Mutual Funds 10,341,000 — — 10,341,000
Exchange-Traded Funds 9,545,000 — — 9,545,000
Corporate Bonds — 25,229,000 — 25,229,000
Government Securities 30,998,000 — — 30,998,000
Cash and Money Funds 4,553,000 — — 4,553,000
Total $ 70,116,000 $ 25,229,000 $ — $ 95,345,000
Changes in net unrealized gains and (losses) included in the condensed consolidated statements of income for the quarter and nine months ended June 30, 2021, were $(219,000) and $2,284,000, respectively. The following table sets forth by level, within the fair value hierarchy, the Company’s assets measured at fair value as of September 30, 2020:
Fair Value Measurements
Level 1 Level 2 Level 3 Total
Equities $ 11,949,000 $ — $ — $ 11,949,000
Mutual Funds 9,595,000 — — 9,595,000
Exchange-Traded Funds 10,344,000 — — 10,344,000
Corporate Bonds — 27,877,000 — 27,877,000
Government Securities 16,147,000 — — 16,147,000
Cash and Money Funds 13,586,000 — — 13,586,000
Total $ 61,621,000 $ 27,877,000 $ — $ 89,498,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Jun. 30, 2021</t>
        </is>
      </c>
    </row>
    <row r="3">
      <c r="A3" s="3" t="inlineStr">
        <is>
          <t>Inventory Disclosure [Abstract]</t>
        </is>
      </c>
    </row>
    <row r="4">
      <c r="A4" s="4" t="inlineStr">
        <is>
          <t>Net Inventories</t>
        </is>
      </c>
      <c r="B4" s="4" t="inlineStr">
        <is>
          <t>Net inventories at June 30, 2021 and September 30, 2020 consist of the following:
June 30, 2021 September 30, 2020
Raw materials $ 27,057,000 $ 14,607,000
Work in process 7,179,000 3,633,000
Finished goods 6,556,000 8,810,000
Used equipment 40,000 40,000
$ 40,832,000 $ 27,09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Sep. 30, 2020</t>
        </is>
      </c>
    </row>
    <row r="2">
      <c r="A2" s="3" t="inlineStr">
        <is>
          <t>Current Assets:</t>
        </is>
      </c>
    </row>
    <row r="3">
      <c r="A3" s="4" t="inlineStr">
        <is>
          <t>Cash and cash equivalents</t>
        </is>
      </c>
      <c r="B3" s="6" t="n">
        <v>27544000</v>
      </c>
      <c r="C3" s="6" t="n">
        <v>35584000</v>
      </c>
    </row>
    <row r="4">
      <c r="A4" s="4" t="inlineStr">
        <is>
          <t>Marketable securities at fair value (cost $93,077,000 at June 30, 2021 and $89,514,000 at September 30, 2020)</t>
        </is>
      </c>
      <c r="B4" s="5" t="n">
        <v>95345000</v>
      </c>
      <c r="C4" s="5" t="n">
        <v>89498000</v>
      </c>
    </row>
    <row r="5">
      <c r="A5" s="4" t="inlineStr">
        <is>
          <t>Accounts receivable, less allowance for doubtful accounts of $307,000 at June 30, 2021 and $442,000 at September 30, 2020</t>
        </is>
      </c>
      <c r="B5" s="5" t="n">
        <v>3120000</v>
      </c>
      <c r="C5" s="5" t="n">
        <v>1992000</v>
      </c>
    </row>
    <row r="6">
      <c r="A6" s="4" t="inlineStr">
        <is>
          <t>Costs and estimated earnings in excess of billings</t>
        </is>
      </c>
      <c r="B6" s="5" t="n">
        <v>0</v>
      </c>
      <c r="C6" s="5" t="n">
        <v>6405000</v>
      </c>
    </row>
    <row r="7">
      <c r="A7" s="4" t="inlineStr">
        <is>
          <t>Inventories, net</t>
        </is>
      </c>
      <c r="B7" s="5" t="n">
        <v>40832000</v>
      </c>
      <c r="C7" s="5" t="n">
        <v>27090000</v>
      </c>
    </row>
    <row r="8">
      <c r="A8" s="4" t="inlineStr">
        <is>
          <t>Prepaid expenses and other current assets</t>
        </is>
      </c>
      <c r="B8" s="5" t="n">
        <v>1233000</v>
      </c>
      <c r="C8" s="5" t="n">
        <v>1189000</v>
      </c>
    </row>
    <row r="9">
      <c r="A9" s="4" t="inlineStr">
        <is>
          <t>Total Current Assets</t>
        </is>
      </c>
      <c r="B9" s="5" t="n">
        <v>168074000</v>
      </c>
      <c r="C9" s="5" t="n">
        <v>161758000</v>
      </c>
    </row>
    <row r="10">
      <c r="A10" s="4" t="inlineStr">
        <is>
          <t>Property and equipment, net</t>
        </is>
      </c>
      <c r="B10" s="5" t="n">
        <v>12251000</v>
      </c>
      <c r="C10" s="5" t="n">
        <v>8341000</v>
      </c>
    </row>
    <row r="11">
      <c r="A11" s="4" t="inlineStr">
        <is>
          <t>Other long-term assets</t>
        </is>
      </c>
      <c r="B11" s="5" t="n">
        <v>948000</v>
      </c>
      <c r="C11" s="5" t="n">
        <v>995000</v>
      </c>
    </row>
    <row r="12">
      <c r="A12" s="4" t="inlineStr">
        <is>
          <t>Total Assets</t>
        </is>
      </c>
      <c r="B12" s="5" t="n">
        <v>181273000</v>
      </c>
      <c r="C12" s="5" t="n">
        <v>171094000</v>
      </c>
    </row>
    <row r="13">
      <c r="A13" s="3" t="inlineStr">
        <is>
          <t>Current Liabilities:</t>
        </is>
      </c>
    </row>
    <row r="14">
      <c r="A14" s="4" t="inlineStr">
        <is>
          <t>Accounts payable</t>
        </is>
      </c>
      <c r="B14" s="5" t="n">
        <v>4406000</v>
      </c>
      <c r="C14" s="5" t="n">
        <v>1728000</v>
      </c>
    </row>
    <row r="15">
      <c r="A15" s="4" t="inlineStr">
        <is>
          <t>Customer deposits</t>
        </is>
      </c>
      <c r="B15" s="5" t="n">
        <v>3761000</v>
      </c>
      <c r="C15" s="5" t="n">
        <v>3853000</v>
      </c>
    </row>
    <row r="16">
      <c r="A16" s="4" t="inlineStr">
        <is>
          <t>Billings in excess of costs and estimated earnings</t>
        </is>
      </c>
      <c r="B16" s="5" t="n">
        <v>685000</v>
      </c>
      <c r="C16" s="5" t="n">
        <v>0</v>
      </c>
    </row>
    <row r="17">
      <c r="A17" s="4" t="inlineStr">
        <is>
          <t>Accrued expenses and other current liabilities</t>
        </is>
      </c>
      <c r="B17" s="5" t="n">
        <v>2874000</v>
      </c>
      <c r="C17" s="5" t="n">
        <v>2605000</v>
      </c>
    </row>
    <row r="18">
      <c r="A18" s="4" t="inlineStr">
        <is>
          <t>Current operating lease liabilities</t>
        </is>
      </c>
      <c r="B18" s="5" t="n">
        <v>403000</v>
      </c>
      <c r="C18" s="5" t="n">
        <v>328000</v>
      </c>
    </row>
    <row r="19">
      <c r="A19" s="4" t="inlineStr">
        <is>
          <t>Total Current Liabilities</t>
        </is>
      </c>
      <c r="B19" s="5" t="n">
        <v>12129000</v>
      </c>
      <c r="C19" s="5" t="n">
        <v>8514000</v>
      </c>
    </row>
    <row r="20">
      <c r="A20" s="4" t="inlineStr">
        <is>
          <t>Deferred and other income taxes</t>
        </is>
      </c>
      <c r="B20" s="5" t="n">
        <v>1203000</v>
      </c>
      <c r="C20" s="5" t="n">
        <v>746000</v>
      </c>
    </row>
    <row r="21">
      <c r="A21" s="4" t="inlineStr">
        <is>
          <t>Non-current operating lease liabilities</t>
        </is>
      </c>
      <c r="B21" s="5" t="n">
        <v>491000</v>
      </c>
      <c r="C21" s="5" t="n">
        <v>614000</v>
      </c>
    </row>
    <row r="22">
      <c r="A22" s="4" t="inlineStr">
        <is>
          <t>Total Liabilities</t>
        </is>
      </c>
      <c r="B22" s="5" t="n">
        <v>13823000</v>
      </c>
      <c r="C22" s="5" t="n">
        <v>9874000</v>
      </c>
    </row>
    <row r="23">
      <c r="A23" s="4" t="inlineStr">
        <is>
          <t>Commitments and contingencies</t>
        </is>
      </c>
      <c r="B23" s="4" t="inlineStr">
        <is>
          <t xml:space="preserve"> </t>
        </is>
      </c>
      <c r="C23" s="4" t="inlineStr">
        <is>
          <t xml:space="preserve"> </t>
        </is>
      </c>
    </row>
    <row r="24">
      <c r="A24" s="3" t="inlineStr">
        <is>
          <t>Shareholders' equity:</t>
        </is>
      </c>
    </row>
    <row r="25">
      <c r="A25" s="4" t="inlineStr">
        <is>
          <t>Preferred stock, par value $.10 per share; 300,000 shares authorized; none issued</t>
        </is>
      </c>
      <c r="B25" s="5" t="n">
        <v>0</v>
      </c>
      <c r="C25" s="5" t="n">
        <v>0</v>
      </c>
    </row>
    <row r="26">
      <c r="A26" s="4" t="inlineStr">
        <is>
          <t>Capital in excess of par value</t>
        </is>
      </c>
      <c r="B26" s="5" t="n">
        <v>12386000</v>
      </c>
      <c r="C26" s="5" t="n">
        <v>12331000</v>
      </c>
    </row>
    <row r="27">
      <c r="A27" s="4" t="inlineStr">
        <is>
          <t>Retained earnings</t>
        </is>
      </c>
      <c r="B27" s="5" t="n">
        <v>153602000</v>
      </c>
      <c r="C27" s="5" t="n">
        <v>147428000</v>
      </c>
    </row>
    <row r="28">
      <c r="A28" s="4" t="inlineStr">
        <is>
          <t>Total Shareholders' Equity</t>
        </is>
      </c>
      <c r="B28" s="5" t="n">
        <v>167450000</v>
      </c>
      <c r="C28" s="5" t="n">
        <v>161220000</v>
      </c>
    </row>
    <row r="29">
      <c r="A29" s="4" t="inlineStr">
        <is>
          <t>Total Liabilities and Shareholders' Equity</t>
        </is>
      </c>
      <c r="B29" s="5" t="n">
        <v>181273000</v>
      </c>
      <c r="C29" s="5" t="n">
        <v>171094000</v>
      </c>
    </row>
    <row r="30">
      <c r="A30" s="4" t="inlineStr">
        <is>
          <t>Common Stock [Member]</t>
        </is>
      </c>
    </row>
    <row r="31">
      <c r="A31" s="3" t="inlineStr">
        <is>
          <t>Shareholders' equity:</t>
        </is>
      </c>
    </row>
    <row r="32">
      <c r="A32" s="4" t="inlineStr">
        <is>
          <t>Common stock</t>
        </is>
      </c>
      <c r="B32" s="5" t="n">
        <v>1230000</v>
      </c>
      <c r="C32" s="5" t="n">
        <v>1229000</v>
      </c>
    </row>
    <row r="33">
      <c r="A33" s="4" t="inlineStr">
        <is>
          <t>Total Shareholders' Equity</t>
        </is>
      </c>
      <c r="B33" s="5" t="n">
        <v>1230000</v>
      </c>
      <c r="C33" s="5" t="n">
        <v>1229000</v>
      </c>
    </row>
    <row r="34">
      <c r="A34" s="4" t="inlineStr">
        <is>
          <t>Class B Stock [Member]</t>
        </is>
      </c>
    </row>
    <row r="35">
      <c r="A35" s="3" t="inlineStr">
        <is>
          <t>Shareholders' equity:</t>
        </is>
      </c>
    </row>
    <row r="36">
      <c r="A36" s="4" t="inlineStr">
        <is>
          <t>Common stock</t>
        </is>
      </c>
      <c r="B36" s="5" t="n">
        <v>232000</v>
      </c>
      <c r="C36" s="5" t="n">
        <v>232000</v>
      </c>
    </row>
    <row r="37">
      <c r="A37" s="4" t="inlineStr">
        <is>
          <t>Total Shareholders' Equity</t>
        </is>
      </c>
      <c r="B37" s="6" t="n">
        <v>232000</v>
      </c>
      <c r="C37" s="6" t="n">
        <v>23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sts and Estimated Earnings in Excess of Billings and Billings in Excess of Costs and Estimated Earnings (Tables)</t>
        </is>
      </c>
      <c r="B1" s="2" t="inlineStr">
        <is>
          <t>9 Months Ended</t>
        </is>
      </c>
    </row>
    <row r="2">
      <c r="B2" s="2" t="inlineStr">
        <is>
          <t>Jun. 30, 2021</t>
        </is>
      </c>
    </row>
    <row r="3">
      <c r="A3" s="3" t="inlineStr">
        <is>
          <t>Text Block [Abstract]</t>
        </is>
      </c>
    </row>
    <row r="4">
      <c r="A4" s="4" t="inlineStr">
        <is>
          <t>Costs and Estimated Earnings in Excess of Billings on Uncompleted Contracts</t>
        </is>
      </c>
      <c r="B4" s="4" t="inlineStr">
        <is>
          <t>June 30, September 30, 2020
Costs incurred on uncompleted contracts $ 7,975,000 $ 10,390,000
Estimated earnings 3,368,000 4,680,000
11,343,000 15,070,000
Billings to date 12,028,000 8,665,000
Costs and estimated earnings in excess of billings $ — $ 6,405,000
Bill ings in excess of costs and estimated earnings $ 685,00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Data (Tables)</t>
        </is>
      </c>
      <c r="B1" s="2" t="inlineStr">
        <is>
          <t>9 Months Ended</t>
        </is>
      </c>
    </row>
    <row r="2">
      <c r="B2" s="2" t="inlineStr">
        <is>
          <t>Jun. 30, 2021</t>
        </is>
      </c>
    </row>
    <row r="3">
      <c r="A3" s="3" t="inlineStr">
        <is>
          <t>Earnings Per Share [Abstract]</t>
        </is>
      </c>
    </row>
    <row r="4">
      <c r="A4" s="4" t="inlineStr">
        <is>
          <t>Basic and Diluted Earnings Per Share</t>
        </is>
      </c>
      <c r="B4" s="4" t="inlineStr">
        <is>
          <t>The following table sets forth the computation of basic and diluted earnings per share for the quarters and nine months ended June 30, 2021 and 2020:
Quarter Ended June 30, Nine Months Ended June 30,
2021 2020 2021 2020
Net Income $ 2,335,000 $ 4,322,000 $ 6,174,000 $ 6,156,000
Common Shares:
Weighted average common shares outstanding 14,617,000 14,601,000 14,613,000 14,592,000
Effect of dilutive stock options 132,000 118,000 129,000 125,000
Diluted shares outstanding 14,749,000 14,719,000 14,742,000 14,717,000
Basic:
Net earnings per share $ 0.16 $ 0.30 $ 0.42 $ 0.42
Diluted:
Net earnings per share $ 0.16 $ 0.29 $ 0.42 $ 0.4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Recognition and Related Costs (Tables)</t>
        </is>
      </c>
      <c r="B1" s="2" t="inlineStr">
        <is>
          <t>9 Months Ended</t>
        </is>
      </c>
    </row>
    <row r="2">
      <c r="B2" s="2" t="inlineStr">
        <is>
          <t>Jun. 30, 2021</t>
        </is>
      </c>
    </row>
    <row r="3">
      <c r="A3" s="3" t="inlineStr">
        <is>
          <t>Revenue from Contract with Customer [Abstract]</t>
        </is>
      </c>
    </row>
    <row r="4">
      <c r="A4" s="4" t="inlineStr">
        <is>
          <t>Disaggregation of Company's Net Revenue by Major Source</t>
        </is>
      </c>
      <c r="B4" s="4" t="inlineStr">
        <is>
          <t>The Company recognizes revenue under ASU No. 2014-09, Revenue from Contracts with Customers nine
Quarter Ended June 30, Nine Months Ended June 30,
2021 2020 2021 2020
Equipment sales recognized over time $ 6,507,000 $ 10,350,000 $ 14,509,000 $ 32,269,000
Equipment sales recognized at a point in time 12,258,000 8,995,000 31,959,000 20,946,000
Parts and component sales 5,240,000 2,671,000 16,001,000 10,492,000
Freight revenue 996,000 822,000 2,888,000 2,926,000
Other (82,000 ) 102,000 (122,000 ) 330,000
Net revenue $ 24,919,000 $ 22,940,000 $ 65,235,000 $ 66,963,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9 Months Ended</t>
        </is>
      </c>
    </row>
    <row r="2">
      <c r="B2" s="2" t="inlineStr">
        <is>
          <t>Jun. 30, 2021</t>
        </is>
      </c>
    </row>
    <row r="3">
      <c r="A3" s="3" t="inlineStr">
        <is>
          <t>Leases [Abstract]</t>
        </is>
      </c>
    </row>
    <row r="4">
      <c r="A4" s="4" t="inlineStr">
        <is>
          <t>Summary of Other Information Concerning the Company's Operating Lease</t>
        </is>
      </c>
      <c r="B4" s="4" t="inlineStr">
        <is>
          <t xml:space="preserve">Other information concerning the Company’s operating lease accounted for under ASC 842 guidelines as of June 30, 2021 and September 30, 2020, is as follows:
June 30, 2021 September 30, 2020
Operating lease ROU asset included in other long-term assets $ 894,000 $ 942,000
Current operating lease liability 403,000 328,000
Non-current 491,000 614,000
Weighted average remaining lease term (in years) 2.25 2.92
Weighted average discount rate used in calculating ROU asset 4.0 % 4.0 % </t>
        </is>
      </c>
    </row>
    <row r="5">
      <c r="A5" s="4" t="inlineStr">
        <is>
          <t>Summary of Future Annual Minimum Lease Payments</t>
        </is>
      </c>
      <c r="B5" s="4" t="inlineStr">
        <is>
          <t>Future annual minimum lease payments as of June 30, 2021 are as follows:
Fiscal Year Annual Lease Payments
2021 (remaining 3 months) $ 116,000
2022 419,000
2023 400,000
Total 935,000
Less interest (41,000 )
Present value of lease liabilities $ 894,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Basis of Presentation - Additional Information (Detail) - USD ($)</t>
        </is>
      </c>
      <c r="B1" s="2" t="inlineStr">
        <is>
          <t>Oct. 01, 2020</t>
        </is>
      </c>
      <c r="C1" s="2" t="inlineStr">
        <is>
          <t>Jun. 30, 2021</t>
        </is>
      </c>
      <c r="D1" s="2" t="inlineStr">
        <is>
          <t>Oct. 09, 2020</t>
        </is>
      </c>
      <c r="E1" s="2" t="inlineStr">
        <is>
          <t>Aug. 28, 2020</t>
        </is>
      </c>
    </row>
    <row r="2">
      <c r="A2" s="3" t="inlineStr">
        <is>
          <t>Basis Of Presentation [Line Items]</t>
        </is>
      </c>
    </row>
    <row r="3">
      <c r="A3" s="4" t="inlineStr">
        <is>
          <t>Operating lease right of use assets</t>
        </is>
      </c>
      <c r="C3" s="6" t="n">
        <v>254000</v>
      </c>
      <c r="E3" s="6" t="n">
        <v>970000</v>
      </c>
    </row>
    <row r="4">
      <c r="A4" s="4" t="inlineStr">
        <is>
          <t>Operating lease term</t>
        </is>
      </c>
      <c r="E4" s="4" t="inlineStr">
        <is>
          <t>3 years</t>
        </is>
      </c>
    </row>
    <row r="5">
      <c r="A5" s="4" t="inlineStr">
        <is>
          <t>New Lease Agreement [Member]</t>
        </is>
      </c>
    </row>
    <row r="6">
      <c r="A6" s="3" t="inlineStr">
        <is>
          <t>Basis Of Presentation [Line Items]</t>
        </is>
      </c>
    </row>
    <row r="7">
      <c r="A7" s="4" t="inlineStr">
        <is>
          <t>Operating lease right of use assets</t>
        </is>
      </c>
      <c r="D7" s="6" t="n">
        <v>254000</v>
      </c>
      <c r="E7" s="6" t="n">
        <v>970000</v>
      </c>
    </row>
    <row r="8">
      <c r="A8" s="4" t="inlineStr">
        <is>
          <t>BlawKnox Paver [Member]</t>
        </is>
      </c>
    </row>
    <row r="9">
      <c r="A9" s="3" t="inlineStr">
        <is>
          <t>Basis Of Presentation [Line Items]</t>
        </is>
      </c>
    </row>
    <row r="10">
      <c r="A10" s="4" t="inlineStr">
        <is>
          <t>Business combination purchase price</t>
        </is>
      </c>
      <c r="B10" s="6" t="n">
        <v>14400000</v>
      </c>
      <c r="C10" s="5" t="n">
        <v>13800000</v>
      </c>
    </row>
    <row r="11">
      <c r="A11" s="4" t="inlineStr">
        <is>
          <t>Business combination included in inventory</t>
        </is>
      </c>
      <c r="C11" s="5" t="n">
        <v>10400000</v>
      </c>
    </row>
    <row r="12">
      <c r="A12" s="4" t="inlineStr">
        <is>
          <t>Business combination included in fixed assets</t>
        </is>
      </c>
      <c r="C12" s="6" t="n">
        <v>3400000</v>
      </c>
    </row>
    <row r="13">
      <c r="A13" s="4" t="inlineStr">
        <is>
          <t>BlawKnox Paver [Member] | New Lease Agreement [Member]</t>
        </is>
      </c>
    </row>
    <row r="14">
      <c r="A14" s="3" t="inlineStr">
        <is>
          <t>Basis Of Presentation [Line Items]</t>
        </is>
      </c>
    </row>
    <row r="15">
      <c r="A15" s="4" t="inlineStr">
        <is>
          <t>Operating lease right of use assets</t>
        </is>
      </c>
      <c r="D15" s="6" t="n">
        <v>254000</v>
      </c>
    </row>
    <row r="16">
      <c r="A16" s="4" t="inlineStr">
        <is>
          <t>Operating lease term</t>
        </is>
      </c>
      <c r="D16" s="4" t="inlineStr">
        <is>
          <t>1 year</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s>
  <sheetData>
    <row r="1">
      <c r="A1" s="1" t="inlineStr">
        <is>
          <t>Marketable Securities and Fair Value Measurements - Additional Information (Detail)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c r="F2" s="2" t="inlineStr">
        <is>
          <t>Sep. 30, 2020</t>
        </is>
      </c>
    </row>
    <row r="3">
      <c r="A3" s="3" t="inlineStr">
        <is>
          <t>Marketable Securities [Line Items]</t>
        </is>
      </c>
    </row>
    <row r="4">
      <c r="A4" s="4" t="inlineStr">
        <is>
          <t>Net unrealized gains</t>
        </is>
      </c>
      <c r="B4" s="6" t="n">
        <v>-219000</v>
      </c>
      <c r="C4" s="6" t="n">
        <v>3979000</v>
      </c>
      <c r="D4" s="6" t="n">
        <v>2284000</v>
      </c>
      <c r="E4" s="6" t="n">
        <v>-857000</v>
      </c>
    </row>
    <row r="5">
      <c r="A5" s="4" t="inlineStr">
        <is>
          <t>BlawKnox Paver [Member]</t>
        </is>
      </c>
    </row>
    <row r="6">
      <c r="A6" s="3" t="inlineStr">
        <is>
          <t>Marketable Securities [Line Items]</t>
        </is>
      </c>
    </row>
    <row r="7">
      <c r="A7" s="4" t="inlineStr">
        <is>
          <t>Liquidity On Investments</t>
        </is>
      </c>
      <c r="F7" s="6" t="n">
        <v>170000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 Company's Assets Measured at Fair Value (Detail) - USD ($)</t>
        </is>
      </c>
      <c r="B1" s="2" t="inlineStr">
        <is>
          <t>Jun. 30, 2021</t>
        </is>
      </c>
      <c r="C1" s="2" t="inlineStr">
        <is>
          <t>Sep. 30, 2020</t>
        </is>
      </c>
    </row>
    <row r="2">
      <c r="A2" s="3" t="inlineStr">
        <is>
          <t>Investment Holdings [Line Items]</t>
        </is>
      </c>
    </row>
    <row r="3">
      <c r="A3" s="4" t="inlineStr">
        <is>
          <t>Total</t>
        </is>
      </c>
      <c r="B3" s="6" t="n">
        <v>95345000</v>
      </c>
      <c r="C3" s="6" t="n">
        <v>89498000</v>
      </c>
    </row>
    <row r="4">
      <c r="A4" s="4" t="inlineStr">
        <is>
          <t>Equities [Member]</t>
        </is>
      </c>
    </row>
    <row r="5">
      <c r="A5" s="3" t="inlineStr">
        <is>
          <t>Investment Holdings [Line Items]</t>
        </is>
      </c>
    </row>
    <row r="6">
      <c r="A6" s="4" t="inlineStr">
        <is>
          <t>Total</t>
        </is>
      </c>
      <c r="B6" s="5" t="n">
        <v>14679000</v>
      </c>
      <c r="C6" s="5" t="n">
        <v>11949000</v>
      </c>
    </row>
    <row r="7">
      <c r="A7" s="4" t="inlineStr">
        <is>
          <t>Mutual Funds [Member]</t>
        </is>
      </c>
    </row>
    <row r="8">
      <c r="A8" s="3" t="inlineStr">
        <is>
          <t>Investment Holdings [Line Items]</t>
        </is>
      </c>
    </row>
    <row r="9">
      <c r="A9" s="4" t="inlineStr">
        <is>
          <t>Total</t>
        </is>
      </c>
      <c r="B9" s="5" t="n">
        <v>10341000</v>
      </c>
      <c r="C9" s="5" t="n">
        <v>9595000</v>
      </c>
    </row>
    <row r="10">
      <c r="A10" s="4" t="inlineStr">
        <is>
          <t>Exchange Traded Funds [Member]</t>
        </is>
      </c>
    </row>
    <row r="11">
      <c r="A11" s="3" t="inlineStr">
        <is>
          <t>Investment Holdings [Line Items]</t>
        </is>
      </c>
    </row>
    <row r="12">
      <c r="A12" s="4" t="inlineStr">
        <is>
          <t>Total</t>
        </is>
      </c>
      <c r="B12" s="5" t="n">
        <v>9545000</v>
      </c>
      <c r="C12" s="5" t="n">
        <v>10344000</v>
      </c>
    </row>
    <row r="13">
      <c r="A13" s="4" t="inlineStr">
        <is>
          <t>Corporate Bonds [Member]</t>
        </is>
      </c>
    </row>
    <row r="14">
      <c r="A14" s="3" t="inlineStr">
        <is>
          <t>Investment Holdings [Line Items]</t>
        </is>
      </c>
    </row>
    <row r="15">
      <c r="A15" s="4" t="inlineStr">
        <is>
          <t>Total</t>
        </is>
      </c>
      <c r="B15" s="5" t="n">
        <v>25229000</v>
      </c>
      <c r="C15" s="5" t="n">
        <v>27877000</v>
      </c>
    </row>
    <row r="16">
      <c r="A16" s="4" t="inlineStr">
        <is>
          <t>Government Securities [Member]</t>
        </is>
      </c>
    </row>
    <row r="17">
      <c r="A17" s="3" t="inlineStr">
        <is>
          <t>Investment Holdings [Line Items]</t>
        </is>
      </c>
    </row>
    <row r="18">
      <c r="A18" s="4" t="inlineStr">
        <is>
          <t>Total</t>
        </is>
      </c>
      <c r="B18" s="5" t="n">
        <v>30998000</v>
      </c>
      <c r="C18" s="5" t="n">
        <v>16147000</v>
      </c>
    </row>
    <row r="19">
      <c r="A19" s="4" t="inlineStr">
        <is>
          <t>Cash and Money Funds [Member]</t>
        </is>
      </c>
    </row>
    <row r="20">
      <c r="A20" s="3" t="inlineStr">
        <is>
          <t>Investment Holdings [Line Items]</t>
        </is>
      </c>
    </row>
    <row r="21">
      <c r="A21" s="4" t="inlineStr">
        <is>
          <t>Total</t>
        </is>
      </c>
      <c r="B21" s="5" t="n">
        <v>4553000</v>
      </c>
      <c r="C21" s="5" t="n">
        <v>13586000</v>
      </c>
    </row>
    <row r="22">
      <c r="A22" s="4" t="inlineStr">
        <is>
          <t>Level 1 [Member]</t>
        </is>
      </c>
    </row>
    <row r="23">
      <c r="A23" s="3" t="inlineStr">
        <is>
          <t>Investment Holdings [Line Items]</t>
        </is>
      </c>
    </row>
    <row r="24">
      <c r="A24" s="4" t="inlineStr">
        <is>
          <t>Total</t>
        </is>
      </c>
      <c r="B24" s="5" t="n">
        <v>70116000</v>
      </c>
      <c r="C24" s="5" t="n">
        <v>61621000</v>
      </c>
    </row>
    <row r="25">
      <c r="A25" s="4" t="inlineStr">
        <is>
          <t>Level 1 [Member] | Equities [Member]</t>
        </is>
      </c>
    </row>
    <row r="26">
      <c r="A26" s="3" t="inlineStr">
        <is>
          <t>Investment Holdings [Line Items]</t>
        </is>
      </c>
    </row>
    <row r="27">
      <c r="A27" s="4" t="inlineStr">
        <is>
          <t>Total</t>
        </is>
      </c>
      <c r="B27" s="5" t="n">
        <v>14679000</v>
      </c>
      <c r="C27" s="5" t="n">
        <v>11949000</v>
      </c>
    </row>
    <row r="28">
      <c r="A28" s="4" t="inlineStr">
        <is>
          <t>Level 1 [Member] | Mutual Funds [Member]</t>
        </is>
      </c>
    </row>
    <row r="29">
      <c r="A29" s="3" t="inlineStr">
        <is>
          <t>Investment Holdings [Line Items]</t>
        </is>
      </c>
    </row>
    <row r="30">
      <c r="A30" s="4" t="inlineStr">
        <is>
          <t>Total</t>
        </is>
      </c>
      <c r="B30" s="5" t="n">
        <v>10341000</v>
      </c>
      <c r="C30" s="5" t="n">
        <v>9595000</v>
      </c>
    </row>
    <row r="31">
      <c r="A31" s="4" t="inlineStr">
        <is>
          <t>Level 1 [Member] | Exchange Traded Funds [Member]</t>
        </is>
      </c>
    </row>
    <row r="32">
      <c r="A32" s="3" t="inlineStr">
        <is>
          <t>Investment Holdings [Line Items]</t>
        </is>
      </c>
    </row>
    <row r="33">
      <c r="A33" s="4" t="inlineStr">
        <is>
          <t>Total</t>
        </is>
      </c>
      <c r="B33" s="5" t="n">
        <v>9545000</v>
      </c>
      <c r="C33" s="5" t="n">
        <v>10344000</v>
      </c>
    </row>
    <row r="34">
      <c r="A34" s="4" t="inlineStr">
        <is>
          <t>Level 1 [Member] | Corporate Bonds [Member]</t>
        </is>
      </c>
    </row>
    <row r="35">
      <c r="A35" s="3" t="inlineStr">
        <is>
          <t>Investment Holdings [Line Items]</t>
        </is>
      </c>
    </row>
    <row r="36">
      <c r="A36" s="4" t="inlineStr">
        <is>
          <t>Total</t>
        </is>
      </c>
      <c r="B36" s="5" t="n">
        <v>0</v>
      </c>
    </row>
    <row r="37">
      <c r="A37" s="4" t="inlineStr">
        <is>
          <t>Level 1 [Member] | Government Securities [Member]</t>
        </is>
      </c>
    </row>
    <row r="38">
      <c r="A38" s="3" t="inlineStr">
        <is>
          <t>Investment Holdings [Line Items]</t>
        </is>
      </c>
    </row>
    <row r="39">
      <c r="A39" s="4" t="inlineStr">
        <is>
          <t>Total</t>
        </is>
      </c>
      <c r="B39" s="5" t="n">
        <v>30998000</v>
      </c>
      <c r="C39" s="5" t="n">
        <v>16147000</v>
      </c>
    </row>
    <row r="40">
      <c r="A40" s="4" t="inlineStr">
        <is>
          <t>Level 1 [Member] | Cash and Money Funds [Member]</t>
        </is>
      </c>
    </row>
    <row r="41">
      <c r="A41" s="3" t="inlineStr">
        <is>
          <t>Investment Holdings [Line Items]</t>
        </is>
      </c>
    </row>
    <row r="42">
      <c r="A42" s="4" t="inlineStr">
        <is>
          <t>Total</t>
        </is>
      </c>
      <c r="B42" s="5" t="n">
        <v>4553000</v>
      </c>
      <c r="C42" s="5" t="n">
        <v>13586000</v>
      </c>
    </row>
    <row r="43">
      <c r="A43" s="4" t="inlineStr">
        <is>
          <t>Level 2 [Member]</t>
        </is>
      </c>
    </row>
    <row r="44">
      <c r="A44" s="3" t="inlineStr">
        <is>
          <t>Investment Holdings [Line Items]</t>
        </is>
      </c>
    </row>
    <row r="45">
      <c r="A45" s="4" t="inlineStr">
        <is>
          <t>Total</t>
        </is>
      </c>
      <c r="B45" s="5" t="n">
        <v>25229000</v>
      </c>
      <c r="C45" s="5" t="n">
        <v>27877000</v>
      </c>
    </row>
    <row r="46">
      <c r="A46" s="4" t="inlineStr">
        <is>
          <t>Level 2 [Member] | Equities [Member]</t>
        </is>
      </c>
    </row>
    <row r="47">
      <c r="A47" s="3" t="inlineStr">
        <is>
          <t>Investment Holdings [Line Items]</t>
        </is>
      </c>
    </row>
    <row r="48">
      <c r="A48" s="4" t="inlineStr">
        <is>
          <t>Total</t>
        </is>
      </c>
      <c r="B48" s="5" t="n">
        <v>0</v>
      </c>
    </row>
    <row r="49">
      <c r="A49" s="4" t="inlineStr">
        <is>
          <t>Level 2 [Member] | Mutual Funds [Member]</t>
        </is>
      </c>
    </row>
    <row r="50">
      <c r="A50" s="3" t="inlineStr">
        <is>
          <t>Investment Holdings [Line Items]</t>
        </is>
      </c>
    </row>
    <row r="51">
      <c r="A51" s="4" t="inlineStr">
        <is>
          <t>Total</t>
        </is>
      </c>
      <c r="B51" s="5" t="n">
        <v>0</v>
      </c>
    </row>
    <row r="52">
      <c r="A52" s="4" t="inlineStr">
        <is>
          <t>Level 2 [Member] | Exchange Traded Funds [Member]</t>
        </is>
      </c>
    </row>
    <row r="53">
      <c r="A53" s="3" t="inlineStr">
        <is>
          <t>Investment Holdings [Line Items]</t>
        </is>
      </c>
    </row>
    <row r="54">
      <c r="A54" s="4" t="inlineStr">
        <is>
          <t>Total</t>
        </is>
      </c>
      <c r="B54" s="5" t="n">
        <v>0</v>
      </c>
    </row>
    <row r="55">
      <c r="A55" s="4" t="inlineStr">
        <is>
          <t>Level 2 [Member] | Corporate Bonds [Member]</t>
        </is>
      </c>
    </row>
    <row r="56">
      <c r="A56" s="3" t="inlineStr">
        <is>
          <t>Investment Holdings [Line Items]</t>
        </is>
      </c>
    </row>
    <row r="57">
      <c r="A57" s="4" t="inlineStr">
        <is>
          <t>Total</t>
        </is>
      </c>
      <c r="B57" s="5" t="n">
        <v>25229000</v>
      </c>
      <c r="C57" s="6" t="n">
        <v>27877000</v>
      </c>
    </row>
    <row r="58">
      <c r="A58" s="4" t="inlineStr">
        <is>
          <t>Level 2 [Member] | Government Securities [Member]</t>
        </is>
      </c>
    </row>
    <row r="59">
      <c r="A59" s="3" t="inlineStr">
        <is>
          <t>Investment Holdings [Line Items]</t>
        </is>
      </c>
    </row>
    <row r="60">
      <c r="A60" s="4" t="inlineStr">
        <is>
          <t>Total</t>
        </is>
      </c>
      <c r="B60" s="5" t="n">
        <v>0</v>
      </c>
    </row>
    <row r="61">
      <c r="A61" s="4" t="inlineStr">
        <is>
          <t>Level 2 [Member] | Cash and Money Funds [Member]</t>
        </is>
      </c>
    </row>
    <row r="62">
      <c r="A62" s="3" t="inlineStr">
        <is>
          <t>Investment Holdings [Line Items]</t>
        </is>
      </c>
    </row>
    <row r="63">
      <c r="A63" s="4" t="inlineStr">
        <is>
          <t>Total</t>
        </is>
      </c>
      <c r="B63" s="5" t="n">
        <v>0</v>
      </c>
    </row>
    <row r="64">
      <c r="A64" s="4" t="inlineStr">
        <is>
          <t>Level 3 [Member]</t>
        </is>
      </c>
    </row>
    <row r="65">
      <c r="A65" s="3" t="inlineStr">
        <is>
          <t>Investment Holdings [Line Items]</t>
        </is>
      </c>
    </row>
    <row r="66">
      <c r="A66" s="4" t="inlineStr">
        <is>
          <t>Total</t>
        </is>
      </c>
      <c r="B66" s="5" t="n">
        <v>0</v>
      </c>
    </row>
    <row r="67">
      <c r="A67" s="4" t="inlineStr">
        <is>
          <t>Level 3 [Member] | Equities [Member]</t>
        </is>
      </c>
    </row>
    <row r="68">
      <c r="A68" s="3" t="inlineStr">
        <is>
          <t>Investment Holdings [Line Items]</t>
        </is>
      </c>
    </row>
    <row r="69">
      <c r="A69" s="4" t="inlineStr">
        <is>
          <t>Total</t>
        </is>
      </c>
      <c r="B69" s="5" t="n">
        <v>0</v>
      </c>
    </row>
    <row r="70">
      <c r="A70" s="4" t="inlineStr">
        <is>
          <t>Level 3 [Member] | Mutual Funds [Member]</t>
        </is>
      </c>
    </row>
    <row r="71">
      <c r="A71" s="3" t="inlineStr">
        <is>
          <t>Investment Holdings [Line Items]</t>
        </is>
      </c>
    </row>
    <row r="72">
      <c r="A72" s="4" t="inlineStr">
        <is>
          <t>Total</t>
        </is>
      </c>
      <c r="B72" s="5" t="n">
        <v>0</v>
      </c>
    </row>
    <row r="73">
      <c r="A73" s="4" t="inlineStr">
        <is>
          <t>Level 3 [Member] | Exchange Traded Funds [Member]</t>
        </is>
      </c>
    </row>
    <row r="74">
      <c r="A74" s="3" t="inlineStr">
        <is>
          <t>Investment Holdings [Line Items]</t>
        </is>
      </c>
    </row>
    <row r="75">
      <c r="A75" s="4" t="inlineStr">
        <is>
          <t>Total</t>
        </is>
      </c>
      <c r="B75" s="5" t="n">
        <v>0</v>
      </c>
    </row>
    <row r="76">
      <c r="A76" s="4" t="inlineStr">
        <is>
          <t>Level 3 [Member] | Corporate Bonds [Member]</t>
        </is>
      </c>
    </row>
    <row r="77">
      <c r="A77" s="3" t="inlineStr">
        <is>
          <t>Investment Holdings [Line Items]</t>
        </is>
      </c>
    </row>
    <row r="78">
      <c r="A78" s="4" t="inlineStr">
        <is>
          <t>Total</t>
        </is>
      </c>
      <c r="B78" s="5" t="n">
        <v>0</v>
      </c>
    </row>
    <row r="79">
      <c r="A79" s="4" t="inlineStr">
        <is>
          <t>Level 3 [Member] | Government Securities [Member]</t>
        </is>
      </c>
    </row>
    <row r="80">
      <c r="A80" s="3" t="inlineStr">
        <is>
          <t>Investment Holdings [Line Items]</t>
        </is>
      </c>
    </row>
    <row r="81">
      <c r="A81" s="4" t="inlineStr">
        <is>
          <t>Total</t>
        </is>
      </c>
      <c r="B81" s="5" t="n">
        <v>0</v>
      </c>
    </row>
    <row r="82">
      <c r="A82" s="4" t="inlineStr">
        <is>
          <t>Level 3 [Member] | Cash and Money Funds [Member]</t>
        </is>
      </c>
    </row>
    <row r="83">
      <c r="A83" s="3" t="inlineStr">
        <is>
          <t>Investment Holdings [Line Items]</t>
        </is>
      </c>
    </row>
    <row r="84">
      <c r="A84" s="4" t="inlineStr">
        <is>
          <t>Total</t>
        </is>
      </c>
      <c r="B84"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ventories - Net Inventories (Detail) - USD ($)</t>
        </is>
      </c>
      <c r="B1" s="2" t="inlineStr">
        <is>
          <t>Jun. 30, 2021</t>
        </is>
      </c>
      <c r="C1" s="2" t="inlineStr">
        <is>
          <t>Sep. 30, 2020</t>
        </is>
      </c>
    </row>
    <row r="2">
      <c r="A2" s="3" t="inlineStr">
        <is>
          <t>Inventory, Net [Abstract]</t>
        </is>
      </c>
    </row>
    <row r="3">
      <c r="A3" s="4" t="inlineStr">
        <is>
          <t>Raw materials</t>
        </is>
      </c>
      <c r="B3" s="6" t="n">
        <v>27057000</v>
      </c>
      <c r="C3" s="6" t="n">
        <v>14607000</v>
      </c>
    </row>
    <row r="4">
      <c r="A4" s="4" t="inlineStr">
        <is>
          <t>Work in process</t>
        </is>
      </c>
      <c r="B4" s="5" t="n">
        <v>7179000</v>
      </c>
      <c r="C4" s="5" t="n">
        <v>3633000</v>
      </c>
    </row>
    <row r="5">
      <c r="A5" s="4" t="inlineStr">
        <is>
          <t>Finished goods</t>
        </is>
      </c>
      <c r="B5" s="5" t="n">
        <v>6556000</v>
      </c>
      <c r="C5" s="5" t="n">
        <v>8810000</v>
      </c>
    </row>
    <row r="6">
      <c r="A6" s="4" t="inlineStr">
        <is>
          <t>Used equipment</t>
        </is>
      </c>
      <c r="B6" s="5" t="n">
        <v>40000</v>
      </c>
      <c r="C6" s="5" t="n">
        <v>40000</v>
      </c>
    </row>
    <row r="7">
      <c r="A7" s="4" t="inlineStr">
        <is>
          <t>Inventories, net</t>
        </is>
      </c>
      <c r="B7" s="6" t="n">
        <v>40832000</v>
      </c>
      <c r="C7" s="6" t="n">
        <v>2709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Inventories - Additional Information (Detail) - USD ($)</t>
        </is>
      </c>
      <c r="B1" s="2" t="inlineStr">
        <is>
          <t>9 Months Ended</t>
        </is>
      </c>
    </row>
    <row r="2">
      <c r="B2" s="2" t="inlineStr">
        <is>
          <t>Jun. 30, 2021</t>
        </is>
      </c>
      <c r="C2" s="2" t="inlineStr">
        <is>
          <t>Sep. 30, 2020</t>
        </is>
      </c>
    </row>
    <row r="3">
      <c r="A3" s="3" t="inlineStr">
        <is>
          <t>Inventory [Line Items]</t>
        </is>
      </c>
    </row>
    <row r="4">
      <c r="A4" s="4" t="inlineStr">
        <is>
          <t>Slow moving and obsolete inventory reserve</t>
        </is>
      </c>
      <c r="B4" s="6" t="n">
        <v>5208000</v>
      </c>
      <c r="C4" s="6" t="n">
        <v>4617000</v>
      </c>
    </row>
    <row r="5">
      <c r="A5" s="4" t="inlineStr">
        <is>
          <t>Raw materials</t>
        </is>
      </c>
      <c r="B5" s="5" t="n">
        <v>27057000</v>
      </c>
      <c r="C5" s="6" t="n">
        <v>14607000</v>
      </c>
    </row>
    <row r="6">
      <c r="A6" s="4" t="inlineStr">
        <is>
          <t>Blaw Know [Member]</t>
        </is>
      </c>
    </row>
    <row r="7">
      <c r="A7" s="3" t="inlineStr">
        <is>
          <t>Inventory [Line Items]</t>
        </is>
      </c>
    </row>
    <row r="8">
      <c r="A8" s="4" t="inlineStr">
        <is>
          <t>Raw materials</t>
        </is>
      </c>
      <c r="B8" s="6" t="n">
        <v>10400000</v>
      </c>
    </row>
    <row r="9">
      <c r="A9" s="4" t="inlineStr">
        <is>
          <t>Three to Four Years Old Inventory [Member]</t>
        </is>
      </c>
    </row>
    <row r="10">
      <c r="A10" s="3" t="inlineStr">
        <is>
          <t>Inventory [Line Items]</t>
        </is>
      </c>
    </row>
    <row r="11">
      <c r="A11" s="4" t="inlineStr">
        <is>
          <t>Cost basis reduction in inventory, percentage</t>
        </is>
      </c>
      <c r="B11" s="4" t="inlineStr">
        <is>
          <t>50.00%</t>
        </is>
      </c>
    </row>
    <row r="12">
      <c r="A12" s="4" t="inlineStr">
        <is>
          <t>Inventory, minimum time period on the shelf, years</t>
        </is>
      </c>
      <c r="B12" s="4" t="inlineStr">
        <is>
          <t>3 years</t>
        </is>
      </c>
    </row>
    <row r="13">
      <c r="A13" s="4" t="inlineStr">
        <is>
          <t>Inventory, maximum time period on the shelf, years</t>
        </is>
      </c>
      <c r="B13" s="4" t="inlineStr">
        <is>
          <t>4 years</t>
        </is>
      </c>
    </row>
    <row r="14">
      <c r="A14" s="4" t="inlineStr">
        <is>
          <t>Four to Five Years Old Inventory [Member]</t>
        </is>
      </c>
    </row>
    <row r="15">
      <c r="A15" s="3" t="inlineStr">
        <is>
          <t>Inventory [Line Items]</t>
        </is>
      </c>
    </row>
    <row r="16">
      <c r="A16" s="4" t="inlineStr">
        <is>
          <t>Cost basis reduction in inventory, percentage</t>
        </is>
      </c>
      <c r="B16" s="4" t="inlineStr">
        <is>
          <t>75.00%</t>
        </is>
      </c>
    </row>
    <row r="17">
      <c r="A17" s="4" t="inlineStr">
        <is>
          <t>Inventory, minimum time period on the shelf, years</t>
        </is>
      </c>
      <c r="B17" s="4" t="inlineStr">
        <is>
          <t>4 years</t>
        </is>
      </c>
    </row>
    <row r="18">
      <c r="A18" s="4" t="inlineStr">
        <is>
          <t>Inventory, maximum time period on the shelf, years</t>
        </is>
      </c>
      <c r="B18" s="4" t="inlineStr">
        <is>
          <t>5 years</t>
        </is>
      </c>
    </row>
    <row r="19">
      <c r="A19" s="4" t="inlineStr">
        <is>
          <t>Greater Than Five Years Old Inventory [Member]</t>
        </is>
      </c>
    </row>
    <row r="20">
      <c r="A20" s="3" t="inlineStr">
        <is>
          <t>Inventory [Line Items]</t>
        </is>
      </c>
    </row>
    <row r="21">
      <c r="A21" s="4" t="inlineStr">
        <is>
          <t>Inventory, minimum time period on the shelf, years</t>
        </is>
      </c>
      <c r="B21" s="4" t="inlineStr">
        <is>
          <t>5 years</t>
        </is>
      </c>
    </row>
    <row r="22">
      <c r="A22" s="4" t="inlineStr">
        <is>
          <t>Inventory valuation estimate</t>
        </is>
      </c>
      <c r="B22" s="6" t="n">
        <v>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sts and Estimated Earnings in Excess of Billings and Billings in Excess of Costs and Estimated Earnings - Costs and Estimated Earnings in Excess of Billings on Uncompleted Contracts (Detail) - USD ($)</t>
        </is>
      </c>
      <c r="B1" s="2" t="inlineStr">
        <is>
          <t>Jun. 30, 2021</t>
        </is>
      </c>
      <c r="C1" s="2" t="inlineStr">
        <is>
          <t>Sep. 30, 2020</t>
        </is>
      </c>
    </row>
    <row r="2">
      <c r="A2" s="3" t="inlineStr">
        <is>
          <t>Costs in Excess of Billings on Uncompleted Contracts or Programs [Abstract]</t>
        </is>
      </c>
    </row>
    <row r="3">
      <c r="A3" s="4" t="inlineStr">
        <is>
          <t>Costs incurred on uncompleted contracts</t>
        </is>
      </c>
      <c r="B3" s="6" t="n">
        <v>7975000</v>
      </c>
      <c r="C3" s="6" t="n">
        <v>10390000</v>
      </c>
    </row>
    <row r="4">
      <c r="A4" s="4" t="inlineStr">
        <is>
          <t>Estimated earnings</t>
        </is>
      </c>
      <c r="B4" s="5" t="n">
        <v>3368000</v>
      </c>
      <c r="C4" s="5" t="n">
        <v>4680000</v>
      </c>
    </row>
    <row r="5">
      <c r="A5" s="4" t="inlineStr">
        <is>
          <t>Costs and estimated earnings on uncompleted contracts</t>
        </is>
      </c>
      <c r="B5" s="5" t="n">
        <v>11343000</v>
      </c>
      <c r="C5" s="5" t="n">
        <v>15070000</v>
      </c>
    </row>
    <row r="6">
      <c r="A6" s="4" t="inlineStr">
        <is>
          <t>Billings to date</t>
        </is>
      </c>
      <c r="B6" s="5" t="n">
        <v>12028000</v>
      </c>
      <c r="C6" s="5" t="n">
        <v>8665000</v>
      </c>
    </row>
    <row r="7">
      <c r="A7" s="4" t="inlineStr">
        <is>
          <t>Costs and estimated earnings in excess of billings</t>
        </is>
      </c>
      <c r="B7" s="5" t="n">
        <v>0</v>
      </c>
      <c r="C7" s="5" t="n">
        <v>6405000</v>
      </c>
    </row>
    <row r="8">
      <c r="A8" s="4" t="inlineStr">
        <is>
          <t>Billings in excess of costs and estimated earnings</t>
        </is>
      </c>
      <c r="B8" s="6" t="n">
        <v>685000</v>
      </c>
      <c r="C8"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1</t>
        </is>
      </c>
      <c r="C1" s="2" t="inlineStr">
        <is>
          <t>Sep. 30, 2020</t>
        </is>
      </c>
    </row>
    <row r="2">
      <c r="A2" s="4" t="inlineStr">
        <is>
          <t>Marketable securities, cost</t>
        </is>
      </c>
      <c r="B2" s="6" t="n">
        <v>93077000</v>
      </c>
      <c r="C2" s="6" t="n">
        <v>89514000</v>
      </c>
    </row>
    <row r="3">
      <c r="A3" s="4" t="inlineStr">
        <is>
          <t>Accounts receivable, allowance for doubtful accounts</t>
        </is>
      </c>
      <c r="B3" s="6" t="n">
        <v>307000</v>
      </c>
      <c r="C3" s="6" t="n">
        <v>442000</v>
      </c>
    </row>
    <row r="4">
      <c r="A4" s="4" t="inlineStr">
        <is>
          <t>Preferred stock, par value</t>
        </is>
      </c>
      <c r="B4" s="7" t="n">
        <v>0.1</v>
      </c>
      <c r="C4" s="7" t="n">
        <v>0.1</v>
      </c>
    </row>
    <row r="5">
      <c r="A5" s="4" t="inlineStr">
        <is>
          <t>Preferred stock, shares authorized</t>
        </is>
      </c>
      <c r="B5" s="5" t="n">
        <v>300000</v>
      </c>
      <c r="C5" s="5" t="n">
        <v>300000</v>
      </c>
    </row>
    <row r="6">
      <c r="A6" s="4" t="inlineStr">
        <is>
          <t>Preferred stock, shares issued</t>
        </is>
      </c>
      <c r="B6" s="5" t="n">
        <v>0</v>
      </c>
      <c r="C6" s="5" t="n">
        <v>0</v>
      </c>
    </row>
    <row r="7">
      <c r="A7" s="4" t="inlineStr">
        <is>
          <t>Common Stock [Member]</t>
        </is>
      </c>
    </row>
    <row r="8">
      <c r="A8" s="4" t="inlineStr">
        <is>
          <t>Common stock, par value</t>
        </is>
      </c>
      <c r="B8" s="7" t="n">
        <v>0.1</v>
      </c>
      <c r="C8" s="7" t="n">
        <v>0.1</v>
      </c>
    </row>
    <row r="9">
      <c r="A9" s="4" t="inlineStr">
        <is>
          <t>Common stock, shares authorized</t>
        </is>
      </c>
      <c r="B9" s="5" t="n">
        <v>15000000</v>
      </c>
      <c r="C9" s="5" t="n">
        <v>15000000</v>
      </c>
    </row>
    <row r="10">
      <c r="A10" s="4" t="inlineStr">
        <is>
          <t>Common stock, shares issued</t>
        </is>
      </c>
      <c r="B10" s="5" t="n">
        <v>12298337</v>
      </c>
      <c r="C10" s="5" t="n">
        <v>12287337</v>
      </c>
    </row>
    <row r="11">
      <c r="A11" s="4" t="inlineStr">
        <is>
          <t>Common stock, shares outstanding</t>
        </is>
      </c>
      <c r="B11" s="5" t="n">
        <v>12298337</v>
      </c>
      <c r="C11" s="5" t="n">
        <v>12287337</v>
      </c>
    </row>
    <row r="12">
      <c r="A12" s="4" t="inlineStr">
        <is>
          <t>Class B Stock [Member]</t>
        </is>
      </c>
    </row>
    <row r="13">
      <c r="A13" s="4" t="inlineStr">
        <is>
          <t>Common stock, par value</t>
        </is>
      </c>
      <c r="B13" s="7" t="n">
        <v>0.1</v>
      </c>
      <c r="C13" s="7" t="n">
        <v>0.1</v>
      </c>
    </row>
    <row r="14">
      <c r="A14" s="4" t="inlineStr">
        <is>
          <t>Common stock, shares authorized</t>
        </is>
      </c>
      <c r="B14" s="5" t="n">
        <v>6000000</v>
      </c>
      <c r="C14" s="5" t="n">
        <v>6000000</v>
      </c>
    </row>
    <row r="15">
      <c r="A15" s="4" t="inlineStr">
        <is>
          <t>Common stock, shares issued</t>
        </is>
      </c>
      <c r="B15" s="5" t="n">
        <v>2318857</v>
      </c>
      <c r="C15" s="5" t="n">
        <v>2318857</v>
      </c>
    </row>
    <row r="16">
      <c r="A16" s="4" t="inlineStr">
        <is>
          <t>Common stock, shares outstanding</t>
        </is>
      </c>
      <c r="B16" s="5" t="n">
        <v>2318857</v>
      </c>
      <c r="C16" s="5" t="n">
        <v>23188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ata - Basic and Diluted Earnings Per Share (Detail) - USD ($)</t>
        </is>
      </c>
      <c r="B1" s="2" t="inlineStr">
        <is>
          <t>3 Months Ended</t>
        </is>
      </c>
      <c r="H1" s="2" t="inlineStr">
        <is>
          <t>9 Months Ended</t>
        </is>
      </c>
    </row>
    <row r="2">
      <c r="B2" s="2" t="inlineStr">
        <is>
          <t>Jun. 30, 2021</t>
        </is>
      </c>
      <c r="C2" s="2" t="inlineStr">
        <is>
          <t>Mar. 31, 2021</t>
        </is>
      </c>
      <c r="D2" s="2" t="inlineStr">
        <is>
          <t>Dec. 31, 2020</t>
        </is>
      </c>
      <c r="E2" s="2" t="inlineStr">
        <is>
          <t>Jun. 30, 2020</t>
        </is>
      </c>
      <c r="F2" s="2" t="inlineStr">
        <is>
          <t>Mar. 31, 2020</t>
        </is>
      </c>
      <c r="G2" s="2" t="inlineStr">
        <is>
          <t>Dec. 31, 2019</t>
        </is>
      </c>
      <c r="H2" s="2" t="inlineStr">
        <is>
          <t>Jun. 30, 2021</t>
        </is>
      </c>
      <c r="I2" s="2" t="inlineStr">
        <is>
          <t>Jun. 30, 2020</t>
        </is>
      </c>
    </row>
    <row r="3">
      <c r="A3" s="3" t="inlineStr">
        <is>
          <t>Earnings Per Share [Abstract]</t>
        </is>
      </c>
    </row>
    <row r="4">
      <c r="A4" s="4" t="inlineStr">
        <is>
          <t>Net Income</t>
        </is>
      </c>
      <c r="B4" s="6" t="n">
        <v>2335000</v>
      </c>
      <c r="C4" s="6" t="n">
        <v>2288000</v>
      </c>
      <c r="D4" s="6" t="n">
        <v>1551000</v>
      </c>
      <c r="E4" s="6" t="n">
        <v>4322000</v>
      </c>
      <c r="F4" s="6" t="n">
        <v>-655000</v>
      </c>
      <c r="G4" s="6" t="n">
        <v>2489000</v>
      </c>
      <c r="H4" s="6" t="n">
        <v>6174000</v>
      </c>
      <c r="I4" s="6" t="n">
        <v>6156000</v>
      </c>
    </row>
    <row r="5">
      <c r="A5" s="3" t="inlineStr">
        <is>
          <t>Common Shares:</t>
        </is>
      </c>
    </row>
    <row r="6">
      <c r="A6" s="4" t="inlineStr">
        <is>
          <t>Weighted average common shares outstanding</t>
        </is>
      </c>
      <c r="B6" s="5" t="n">
        <v>14617000</v>
      </c>
      <c r="E6" s="5" t="n">
        <v>14601000</v>
      </c>
      <c r="H6" s="5" t="n">
        <v>14613000</v>
      </c>
      <c r="I6" s="5" t="n">
        <v>14592000</v>
      </c>
    </row>
    <row r="7">
      <c r="A7" s="4" t="inlineStr">
        <is>
          <t>Effect of dilutive stock options</t>
        </is>
      </c>
      <c r="B7" s="5" t="n">
        <v>132000</v>
      </c>
      <c r="E7" s="5" t="n">
        <v>118000</v>
      </c>
      <c r="H7" s="5" t="n">
        <v>129000</v>
      </c>
      <c r="I7" s="5" t="n">
        <v>125000</v>
      </c>
    </row>
    <row r="8">
      <c r="A8" s="4" t="inlineStr">
        <is>
          <t>Diluted shares outstanding</t>
        </is>
      </c>
      <c r="B8" s="5" t="n">
        <v>14749000</v>
      </c>
      <c r="E8" s="5" t="n">
        <v>14719000</v>
      </c>
      <c r="H8" s="5" t="n">
        <v>14742000</v>
      </c>
      <c r="I8" s="5" t="n">
        <v>14717000</v>
      </c>
    </row>
    <row r="9">
      <c r="A9" s="3" t="inlineStr">
        <is>
          <t>Basic:</t>
        </is>
      </c>
    </row>
    <row r="10">
      <c r="A10" s="4" t="inlineStr">
        <is>
          <t>Net earnings per share</t>
        </is>
      </c>
      <c r="B10" s="7" t="n">
        <v>0.16</v>
      </c>
      <c r="E10" s="7" t="n">
        <v>0.3</v>
      </c>
      <c r="H10" s="7" t="n">
        <v>0.42</v>
      </c>
      <c r="I10" s="7" t="n">
        <v>0.42</v>
      </c>
    </row>
    <row r="11">
      <c r="A11" s="3" t="inlineStr">
        <is>
          <t>Diluted:</t>
        </is>
      </c>
    </row>
    <row r="12">
      <c r="A12" s="4" t="inlineStr">
        <is>
          <t>Net earnings per share</t>
        </is>
      </c>
      <c r="B12" s="7" t="n">
        <v>0.16</v>
      </c>
      <c r="E12" s="7" t="n">
        <v>0.29</v>
      </c>
      <c r="H12" s="7" t="n">
        <v>0.42</v>
      </c>
      <c r="I12" s="7" t="n">
        <v>0.42</v>
      </c>
    </row>
  </sheetData>
  <mergeCells count="3">
    <mergeCell ref="A1:A2"/>
    <mergeCell ref="B1:G1"/>
    <mergeCell ref="H1:I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ata - Additional Information (Detail) - share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4" t="inlineStr">
        <is>
          <t>Exercisable stock options, included in the diluted earnings per share calculation</t>
        </is>
      </c>
      <c r="B3" s="5" t="n">
        <v>252000</v>
      </c>
      <c r="C3" s="5" t="n">
        <v>250000</v>
      </c>
      <c r="D3" s="5" t="n">
        <v>252000</v>
      </c>
      <c r="E3" s="5" t="n">
        <v>257000</v>
      </c>
    </row>
    <row r="4">
      <c r="A4" s="4" t="inlineStr">
        <is>
          <t>Effect of dilutive stock options</t>
        </is>
      </c>
      <c r="B4" s="5" t="n">
        <v>132000</v>
      </c>
      <c r="C4" s="5" t="n">
        <v>118000</v>
      </c>
      <c r="D4" s="5" t="n">
        <v>129000</v>
      </c>
      <c r="E4" s="5" t="n">
        <v>125000</v>
      </c>
    </row>
    <row r="5">
      <c r="A5" s="4" t="inlineStr">
        <is>
          <t>Inclusive Of Diluted Earning [Member]</t>
        </is>
      </c>
    </row>
    <row r="6">
      <c r="A6" s="4" t="inlineStr">
        <is>
          <t>Exercisable stock options, included in the diluted earnings per share calculation</t>
        </is>
      </c>
      <c r="C6" s="5" t="n">
        <v>7000</v>
      </c>
    </row>
    <row r="7">
      <c r="A7" s="4" t="inlineStr">
        <is>
          <t>Anti-dilutive shares</t>
        </is>
      </c>
      <c r="B7" s="5" t="n">
        <v>0</v>
      </c>
      <c r="D7" s="5" t="n">
        <v>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ustomers with 10% (or greater) of Net Revenues - Additional information (Detail) - Revenue [Member]</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4" t="inlineStr">
        <is>
          <t>Customer One [Member]</t>
        </is>
      </c>
    </row>
    <row r="4">
      <c r="A4" s="4" t="inlineStr">
        <is>
          <t>Percentage of concentration</t>
        </is>
      </c>
      <c r="B4" s="4" t="inlineStr">
        <is>
          <t>17.50%</t>
        </is>
      </c>
    </row>
    <row r="5">
      <c r="A5" s="4" t="inlineStr">
        <is>
          <t>Customer Three [Member]</t>
        </is>
      </c>
    </row>
    <row r="6">
      <c r="A6" s="4" t="inlineStr">
        <is>
          <t>Percentage of concentration</t>
        </is>
      </c>
      <c r="C6" s="4" t="inlineStr">
        <is>
          <t>16.50%</t>
        </is>
      </c>
    </row>
    <row r="7">
      <c r="A7" s="4" t="inlineStr">
        <is>
          <t>Customer Four [Member]</t>
        </is>
      </c>
    </row>
    <row r="8">
      <c r="A8" s="4" t="inlineStr">
        <is>
          <t>Percentage of concentration</t>
        </is>
      </c>
      <c r="C8" s="4" t="inlineStr">
        <is>
          <t>13.30%</t>
        </is>
      </c>
    </row>
    <row r="9">
      <c r="A9" s="4" t="inlineStr">
        <is>
          <t>Customer Five [Member]</t>
        </is>
      </c>
    </row>
    <row r="10">
      <c r="A10" s="4" t="inlineStr">
        <is>
          <t>Percentage of concentration</t>
        </is>
      </c>
      <c r="C10" s="4" t="inlineStr">
        <is>
          <t>12.60%</t>
        </is>
      </c>
    </row>
    <row r="11">
      <c r="A11" s="4" t="inlineStr">
        <is>
          <t>No Customer [Member]</t>
        </is>
      </c>
    </row>
    <row r="12">
      <c r="A12" s="4" t="inlineStr">
        <is>
          <t>Percentage of concentration</t>
        </is>
      </c>
      <c r="D12" s="4" t="inlineStr">
        <is>
          <t>10.00%</t>
        </is>
      </c>
      <c r="E12" s="4" t="inlineStr">
        <is>
          <t>10.00%</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come Taxes - Additional Information (Detail) - USD ($)</t>
        </is>
      </c>
      <c r="B1" s="2" t="inlineStr">
        <is>
          <t>Jun. 30, 2021</t>
        </is>
      </c>
      <c r="C1" s="2" t="inlineStr">
        <is>
          <t>Sep. 30, 2020</t>
        </is>
      </c>
    </row>
    <row r="2">
      <c r="A2" s="3" t="inlineStr">
        <is>
          <t>IncomeTaxes [Line Items]</t>
        </is>
      </c>
    </row>
    <row r="3">
      <c r="A3" s="4" t="inlineStr">
        <is>
          <t>Valuation Allowance</t>
        </is>
      </c>
      <c r="B3" s="6" t="n">
        <v>0</v>
      </c>
      <c r="C3"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and Related Costs - Disaggregation of Company's Net Revenue by Major Source (Detail)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Net revenue</t>
        </is>
      </c>
      <c r="B4" s="6" t="n">
        <v>24919000</v>
      </c>
      <c r="C4" s="6" t="n">
        <v>22940000</v>
      </c>
      <c r="D4" s="6" t="n">
        <v>65235000</v>
      </c>
      <c r="E4" s="6" t="n">
        <v>66963000</v>
      </c>
    </row>
    <row r="5">
      <c r="A5" s="4" t="inlineStr">
        <is>
          <t>Equipment Sales [Member] | Transferred over Time [Member]</t>
        </is>
      </c>
    </row>
    <row r="6">
      <c r="A6" s="3" t="inlineStr">
        <is>
          <t>Disaggregation of Revenue [Line Items]</t>
        </is>
      </c>
    </row>
    <row r="7">
      <c r="A7" s="4" t="inlineStr">
        <is>
          <t>Net revenue</t>
        </is>
      </c>
      <c r="B7" s="5" t="n">
        <v>6507000</v>
      </c>
      <c r="C7" s="5" t="n">
        <v>10350000</v>
      </c>
      <c r="D7" s="5" t="n">
        <v>14509000</v>
      </c>
      <c r="E7" s="5" t="n">
        <v>32269000</v>
      </c>
    </row>
    <row r="8">
      <c r="A8" s="4" t="inlineStr">
        <is>
          <t>Equipment Sales [Member] | Transferred at Point in Time [Member]</t>
        </is>
      </c>
    </row>
    <row r="9">
      <c r="A9" s="3" t="inlineStr">
        <is>
          <t>Disaggregation of Revenue [Line Items]</t>
        </is>
      </c>
    </row>
    <row r="10">
      <c r="A10" s="4" t="inlineStr">
        <is>
          <t>Net revenue</t>
        </is>
      </c>
      <c r="B10" s="5" t="n">
        <v>12258000</v>
      </c>
      <c r="C10" s="5" t="n">
        <v>8995000</v>
      </c>
      <c r="D10" s="5" t="n">
        <v>31959000</v>
      </c>
      <c r="E10" s="5" t="n">
        <v>20946000</v>
      </c>
    </row>
    <row r="11">
      <c r="A11" s="4" t="inlineStr">
        <is>
          <t>Parts and Component Sales [Member]</t>
        </is>
      </c>
    </row>
    <row r="12">
      <c r="A12" s="3" t="inlineStr">
        <is>
          <t>Disaggregation of Revenue [Line Items]</t>
        </is>
      </c>
    </row>
    <row r="13">
      <c r="A13" s="4" t="inlineStr">
        <is>
          <t>Net revenue</t>
        </is>
      </c>
      <c r="B13" s="5" t="n">
        <v>5240000</v>
      </c>
      <c r="C13" s="5" t="n">
        <v>2671000</v>
      </c>
      <c r="D13" s="5" t="n">
        <v>16001000</v>
      </c>
      <c r="E13" s="5" t="n">
        <v>10492000</v>
      </c>
    </row>
    <row r="14">
      <c r="A14" s="4" t="inlineStr">
        <is>
          <t>Freight Revenue [Member]</t>
        </is>
      </c>
    </row>
    <row r="15">
      <c r="A15" s="3" t="inlineStr">
        <is>
          <t>Disaggregation of Revenue [Line Items]</t>
        </is>
      </c>
    </row>
    <row r="16">
      <c r="A16" s="4" t="inlineStr">
        <is>
          <t>Net revenue</t>
        </is>
      </c>
      <c r="B16" s="5" t="n">
        <v>996000</v>
      </c>
      <c r="C16" s="5" t="n">
        <v>822000</v>
      </c>
      <c r="D16" s="5" t="n">
        <v>2888000</v>
      </c>
      <c r="E16" s="5" t="n">
        <v>2926000</v>
      </c>
    </row>
    <row r="17">
      <c r="A17" s="4" t="inlineStr">
        <is>
          <t>Other [Member]</t>
        </is>
      </c>
    </row>
    <row r="18">
      <c r="A18" s="3" t="inlineStr">
        <is>
          <t>Disaggregation of Revenue [Line Items]</t>
        </is>
      </c>
    </row>
    <row r="19">
      <c r="A19" s="4" t="inlineStr">
        <is>
          <t>Net revenue</t>
        </is>
      </c>
      <c r="B19" s="6" t="n">
        <v>-82000</v>
      </c>
      <c r="C19" s="6" t="n">
        <v>102000</v>
      </c>
      <c r="D19" s="6" t="n">
        <v>-122000</v>
      </c>
      <c r="E19" s="6" t="n">
        <v>330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Related Costs - Additional Information (Detail) - USD ($)</t>
        </is>
      </c>
      <c r="B1" s="2" t="inlineStr">
        <is>
          <t>9 Months Ended</t>
        </is>
      </c>
    </row>
    <row r="2">
      <c r="B2" s="2" t="inlineStr">
        <is>
          <t>Jun. 30, 2021</t>
        </is>
      </c>
      <c r="C2" s="2" t="inlineStr">
        <is>
          <t>Sep. 30, 2020</t>
        </is>
      </c>
    </row>
    <row r="3">
      <c r="A3" s="3" t="inlineStr">
        <is>
          <t>Disaggregation of Revenue [Line Items]</t>
        </is>
      </c>
    </row>
    <row r="4">
      <c r="A4" s="4" t="inlineStr">
        <is>
          <t>Amortization period for incremental costs</t>
        </is>
      </c>
      <c r="B4" s="4" t="inlineStr">
        <is>
          <t>1 year</t>
        </is>
      </c>
    </row>
    <row r="5">
      <c r="A5" s="4" t="inlineStr">
        <is>
          <t>Costs and estimated earnings in excess of billings</t>
        </is>
      </c>
      <c r="B5" s="6" t="n">
        <v>0</v>
      </c>
      <c r="C5" s="6" t="n">
        <v>6405000</v>
      </c>
    </row>
    <row r="6">
      <c r="A6" s="4" t="inlineStr">
        <is>
          <t>Accounts receivable related to contracts with customers</t>
        </is>
      </c>
      <c r="B6" s="5" t="n">
        <v>268000</v>
      </c>
      <c r="C6" s="5" t="n">
        <v>223000</v>
      </c>
    </row>
    <row r="7">
      <c r="A7" s="4" t="inlineStr">
        <is>
          <t>Billings in excess of costs and estimated earnings</t>
        </is>
      </c>
      <c r="B7" s="5" t="n">
        <v>685000</v>
      </c>
      <c r="C7" s="5" t="n">
        <v>0</v>
      </c>
    </row>
    <row r="8">
      <c r="A8" s="4" t="inlineStr">
        <is>
          <t>Current Liabilities [Member]</t>
        </is>
      </c>
    </row>
    <row r="9">
      <c r="A9" s="3" t="inlineStr">
        <is>
          <t>Disaggregation of Revenue [Line Items]</t>
        </is>
      </c>
    </row>
    <row r="10">
      <c r="A10" s="4" t="inlineStr">
        <is>
          <t>Customer deposits related to contracts with customers</t>
        </is>
      </c>
      <c r="B10" s="5" t="n">
        <v>3761000</v>
      </c>
      <c r="C10" s="5" t="n">
        <v>3853000</v>
      </c>
    </row>
    <row r="11">
      <c r="A11" s="4" t="inlineStr">
        <is>
          <t>Billings in excess of costs and estimated earnings</t>
        </is>
      </c>
      <c r="B11" s="6" t="n">
        <v>685000</v>
      </c>
      <c r="C11"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7" customWidth="1" min="2" max="2"/>
    <col width="14" customWidth="1" min="3" max="3"/>
    <col width="24" customWidth="1" min="4" max="4"/>
    <col width="14" customWidth="1" min="5" max="5"/>
  </cols>
  <sheetData>
    <row r="1">
      <c r="A1" s="1" t="inlineStr">
        <is>
          <t>Leases - Summary of Other Information Concerning the Company's Operating Lease (Detail) - USD ($)</t>
        </is>
      </c>
      <c r="B1" s="2" t="inlineStr">
        <is>
          <t>Jun. 30, 2021</t>
        </is>
      </c>
      <c r="C1" s="2" t="inlineStr">
        <is>
          <t>Oct. 09, 2020</t>
        </is>
      </c>
      <c r="D1" s="2" t="inlineStr">
        <is>
          <t>Sep. 30, 2020</t>
        </is>
      </c>
      <c r="E1" s="2" t="inlineStr">
        <is>
          <t>Aug. 28, 2020</t>
        </is>
      </c>
    </row>
    <row r="2">
      <c r="A2" s="3" t="inlineStr">
        <is>
          <t>Lessee, Lease, Description [Line Items]</t>
        </is>
      </c>
    </row>
    <row r="3">
      <c r="A3" s="4" t="inlineStr">
        <is>
          <t>Operating lease ROU asset included in other long-term assets</t>
        </is>
      </c>
      <c r="B3" s="6" t="n">
        <v>254000</v>
      </c>
      <c r="E3" s="6" t="n">
        <v>970000</v>
      </c>
    </row>
    <row r="4">
      <c r="A4" s="4" t="inlineStr">
        <is>
          <t>Current operating lease liability</t>
        </is>
      </c>
      <c r="B4" s="5" t="n">
        <v>403000</v>
      </c>
      <c r="D4" s="6" t="n">
        <v>328000</v>
      </c>
    </row>
    <row r="5">
      <c r="A5" s="4" t="inlineStr">
        <is>
          <t>Non-current operating lease liability</t>
        </is>
      </c>
      <c r="B5" s="5" t="n">
        <v>491000</v>
      </c>
      <c r="D5" s="5" t="n">
        <v>614000</v>
      </c>
    </row>
    <row r="6">
      <c r="A6" s="4" t="inlineStr">
        <is>
          <t>New Lease Agreement [Member]</t>
        </is>
      </c>
    </row>
    <row r="7">
      <c r="A7" s="3" t="inlineStr">
        <is>
          <t>Lessee, Lease, Description [Line Items]</t>
        </is>
      </c>
    </row>
    <row r="8">
      <c r="A8" s="4" t="inlineStr">
        <is>
          <t>Operating lease ROU asset included in other long-term assets</t>
        </is>
      </c>
      <c r="C8" s="6" t="n">
        <v>254000</v>
      </c>
      <c r="E8" s="6" t="n">
        <v>970000</v>
      </c>
    </row>
    <row r="9">
      <c r="A9" s="4" t="inlineStr">
        <is>
          <t>Blaw Knox Product Line From Volvo CE [Member] | New Lease Agreement [Member]</t>
        </is>
      </c>
    </row>
    <row r="10">
      <c r="A10" s="3" t="inlineStr">
        <is>
          <t>Lessee, Lease, Description [Line Items]</t>
        </is>
      </c>
    </row>
    <row r="11">
      <c r="A11" s="4" t="inlineStr">
        <is>
          <t>Operating lease ROU asset included in other long-term assets</t>
        </is>
      </c>
      <c r="B11" s="5" t="n">
        <v>894000</v>
      </c>
      <c r="D11" s="5" t="n">
        <v>942000</v>
      </c>
    </row>
    <row r="12">
      <c r="A12" s="4" t="inlineStr">
        <is>
          <t>Current operating lease liability</t>
        </is>
      </c>
      <c r="B12" s="5" t="n">
        <v>403000</v>
      </c>
      <c r="D12" s="5" t="n">
        <v>328000</v>
      </c>
    </row>
    <row r="13">
      <c r="A13" s="4" t="inlineStr">
        <is>
          <t>Non-current operating lease liability</t>
        </is>
      </c>
      <c r="B13" s="6" t="n">
        <v>491000</v>
      </c>
      <c r="D13" s="6" t="n">
        <v>614000</v>
      </c>
    </row>
    <row r="14">
      <c r="A14" s="4" t="inlineStr">
        <is>
          <t>Weighted average remaining lease term (in years)</t>
        </is>
      </c>
      <c r="B14" s="4" t="inlineStr">
        <is>
          <t>2 years 3 months</t>
        </is>
      </c>
      <c r="D14" s="4" t="inlineStr">
        <is>
          <t>2 years 11 months 1 day</t>
        </is>
      </c>
    </row>
    <row r="15">
      <c r="A15" s="4" t="inlineStr">
        <is>
          <t>Weighted average discount rate used in calculating ROU asset</t>
        </is>
      </c>
      <c r="B15" s="4" t="inlineStr">
        <is>
          <t>4.00%</t>
        </is>
      </c>
      <c r="D15" s="4" t="inlineStr">
        <is>
          <t>4.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s - Summary of Future Annual Minimum Lease Payments (Detail)</t>
        </is>
      </c>
      <c r="B1" s="2" t="inlineStr">
        <is>
          <t>Jun. 30, 2021USD ($)</t>
        </is>
      </c>
    </row>
    <row r="2">
      <c r="A2" s="3" t="inlineStr">
        <is>
          <t>Minimum Lease Payments, Sale Leaseback Transactions, Fiscal Year Maturity [Abstract]</t>
        </is>
      </c>
    </row>
    <row r="3">
      <c r="A3" s="4" t="inlineStr">
        <is>
          <t>2021 (remaining 6 months)</t>
        </is>
      </c>
      <c r="B3" s="6" t="n">
        <v>116000</v>
      </c>
    </row>
    <row r="4">
      <c r="A4" s="4" t="inlineStr">
        <is>
          <t>2022</t>
        </is>
      </c>
      <c r="B4" s="5" t="n">
        <v>419000</v>
      </c>
    </row>
    <row r="5">
      <c r="A5" s="4" t="inlineStr">
        <is>
          <t>2023</t>
        </is>
      </c>
      <c r="B5" s="5" t="n">
        <v>400000</v>
      </c>
    </row>
    <row r="6">
      <c r="A6" s="4" t="inlineStr">
        <is>
          <t>Total</t>
        </is>
      </c>
      <c r="B6" s="5" t="n">
        <v>935000</v>
      </c>
    </row>
    <row r="7">
      <c r="A7" s="4" t="inlineStr">
        <is>
          <t>Less interest</t>
        </is>
      </c>
      <c r="B7" s="5" t="n">
        <v>-41000</v>
      </c>
    </row>
    <row r="8">
      <c r="A8" s="4" t="inlineStr">
        <is>
          <t>Present value of lease liabilities</t>
        </is>
      </c>
      <c r="B8" s="6" t="n">
        <v>894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4" customWidth="1" min="5" max="5"/>
    <col width="14" customWidth="1" min="6" max="6"/>
  </cols>
  <sheetData>
    <row r="1">
      <c r="A1" s="1" t="inlineStr">
        <is>
          <t>Leases - Additional Information (Detail) - USD ($)</t>
        </is>
      </c>
      <c r="B1" s="2" t="inlineStr">
        <is>
          <t>3 Months Ended</t>
        </is>
      </c>
      <c r="C1" s="2" t="inlineStr">
        <is>
          <t>9 Months Ended</t>
        </is>
      </c>
    </row>
    <row r="2">
      <c r="B2" s="2" t="inlineStr">
        <is>
          <t>Jun. 30, 2021</t>
        </is>
      </c>
      <c r="C2" s="2" t="inlineStr">
        <is>
          <t>Jun. 30, 2021</t>
        </is>
      </c>
      <c r="D2" s="2" t="inlineStr">
        <is>
          <t>Oct. 09, 2020</t>
        </is>
      </c>
      <c r="E2" s="2" t="inlineStr">
        <is>
          <t>Sep. 30, 2020</t>
        </is>
      </c>
      <c r="F2" s="2" t="inlineStr">
        <is>
          <t>Aug. 28, 2020</t>
        </is>
      </c>
    </row>
    <row r="3">
      <c r="A3" s="3" t="inlineStr">
        <is>
          <t>Lessee, Lease, Description [Line Items]</t>
        </is>
      </c>
    </row>
    <row r="4">
      <c r="A4" s="4" t="inlineStr">
        <is>
          <t>Assets</t>
        </is>
      </c>
      <c r="B4" s="6" t="n">
        <v>254000</v>
      </c>
      <c r="C4" s="6" t="n">
        <v>254000</v>
      </c>
      <c r="F4" s="6" t="n">
        <v>970000</v>
      </c>
    </row>
    <row r="5">
      <c r="A5" s="4" t="inlineStr">
        <is>
          <t>Operating Lease, Expense</t>
        </is>
      </c>
      <c r="B5" s="5" t="n">
        <v>106000</v>
      </c>
      <c r="C5" s="5" t="n">
        <v>301000</v>
      </c>
    </row>
    <row r="6">
      <c r="A6" s="4" t="inlineStr">
        <is>
          <t>Operating lease term</t>
        </is>
      </c>
      <c r="F6" s="4" t="inlineStr">
        <is>
          <t>3 years</t>
        </is>
      </c>
    </row>
    <row r="7">
      <c r="A7" s="4" t="inlineStr">
        <is>
          <t>Operating leases paid in cash</t>
        </is>
      </c>
      <c r="B7" s="5" t="n">
        <v>105000</v>
      </c>
      <c r="C7" s="5" t="n">
        <v>349000</v>
      </c>
    </row>
    <row r="8">
      <c r="A8" s="4" t="inlineStr">
        <is>
          <t>New Lease Agreement [Member]</t>
        </is>
      </c>
    </row>
    <row r="9">
      <c r="A9" s="3" t="inlineStr">
        <is>
          <t>Lessee, Lease, Description [Line Items]</t>
        </is>
      </c>
    </row>
    <row r="10">
      <c r="A10" s="4" t="inlineStr">
        <is>
          <t>Assets</t>
        </is>
      </c>
      <c r="D10" s="6" t="n">
        <v>254000</v>
      </c>
      <c r="F10" s="6" t="n">
        <v>970000</v>
      </c>
    </row>
    <row r="11">
      <c r="A11" s="4" t="inlineStr">
        <is>
          <t>Blaw Knox Product Line From Volvo CE [Member] | New Lease Agreement [Member]</t>
        </is>
      </c>
    </row>
    <row r="12">
      <c r="A12" s="3" t="inlineStr">
        <is>
          <t>Lessee, Lease, Description [Line Items]</t>
        </is>
      </c>
    </row>
    <row r="13">
      <c r="A13" s="4" t="inlineStr">
        <is>
          <t>Assets</t>
        </is>
      </c>
      <c r="B13" s="6" t="n">
        <v>894000</v>
      </c>
      <c r="C13" s="6" t="n">
        <v>894000</v>
      </c>
      <c r="E13" s="6" t="n">
        <v>942000</v>
      </c>
    </row>
    <row r="14">
      <c r="A14" s="4" t="inlineStr">
        <is>
          <t>Operating lease term</t>
        </is>
      </c>
      <c r="D14" s="4" t="inlineStr">
        <is>
          <t>1 year</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 Information - Additional Information (Detail)</t>
        </is>
      </c>
      <c r="B1" s="2" t="inlineStr">
        <is>
          <t>9 Months Ended</t>
        </is>
      </c>
    </row>
    <row r="2">
      <c r="B2" s="2" t="inlineStr">
        <is>
          <t>Jun. 30, 2021Segment</t>
        </is>
      </c>
    </row>
    <row r="3">
      <c r="A3" s="3" t="inlineStr">
        <is>
          <t>Segment Reporting [Abstract]</t>
        </is>
      </c>
    </row>
    <row r="4">
      <c r="A4" s="4" t="inlineStr">
        <is>
          <t>Number of repotable segments</t>
        </is>
      </c>
      <c r="B4" s="5"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densed Consolidated Statements of Income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revenue</t>
        </is>
      </c>
      <c r="B4" s="6" t="n">
        <v>24919000</v>
      </c>
      <c r="C4" s="6" t="n">
        <v>22940000</v>
      </c>
      <c r="D4" s="6" t="n">
        <v>65235000</v>
      </c>
      <c r="E4" s="6" t="n">
        <v>66963000</v>
      </c>
    </row>
    <row r="5">
      <c r="A5" s="4" t="inlineStr">
        <is>
          <t>Cost of goods sold</t>
        </is>
      </c>
      <c r="B5" s="5" t="n">
        <v>19314000</v>
      </c>
      <c r="C5" s="5" t="n">
        <v>17555000</v>
      </c>
      <c r="D5" s="5" t="n">
        <v>50504000</v>
      </c>
      <c r="E5" s="5" t="n">
        <v>49920000</v>
      </c>
    </row>
    <row r="6">
      <c r="A6" s="4" t="inlineStr">
        <is>
          <t>Gross profit</t>
        </is>
      </c>
      <c r="B6" s="5" t="n">
        <v>5605000</v>
      </c>
      <c r="C6" s="5" t="n">
        <v>5385000</v>
      </c>
      <c r="D6" s="5" t="n">
        <v>14731000</v>
      </c>
      <c r="E6" s="5" t="n">
        <v>17043000</v>
      </c>
    </row>
    <row r="7">
      <c r="A7" s="3" t="inlineStr">
        <is>
          <t>Operating expenses:</t>
        </is>
      </c>
    </row>
    <row r="8">
      <c r="A8" s="4" t="inlineStr">
        <is>
          <t>Product engineering and development</t>
        </is>
      </c>
      <c r="B8" s="5" t="n">
        <v>1176000</v>
      </c>
      <c r="C8" s="5" t="n">
        <v>849000</v>
      </c>
      <c r="D8" s="5" t="n">
        <v>3089000</v>
      </c>
      <c r="E8" s="5" t="n">
        <v>2304000</v>
      </c>
    </row>
    <row r="9">
      <c r="A9" s="4" t="inlineStr">
        <is>
          <t>Selling, general and administrative</t>
        </is>
      </c>
      <c r="B9" s="5" t="n">
        <v>3202000</v>
      </c>
      <c r="C9" s="5" t="n">
        <v>2522000</v>
      </c>
      <c r="D9" s="5" t="n">
        <v>10235000</v>
      </c>
      <c r="E9" s="5" t="n">
        <v>7465000</v>
      </c>
    </row>
    <row r="10">
      <c r="A10" s="4" t="inlineStr">
        <is>
          <t>Total operating expenses</t>
        </is>
      </c>
      <c r="B10" s="5" t="n">
        <v>4378000</v>
      </c>
      <c r="C10" s="5" t="n">
        <v>3371000</v>
      </c>
      <c r="D10" s="5" t="n">
        <v>13324000</v>
      </c>
      <c r="E10" s="5" t="n">
        <v>9769000</v>
      </c>
    </row>
    <row r="11">
      <c r="A11" s="4" t="inlineStr">
        <is>
          <t>Operating income</t>
        </is>
      </c>
      <c r="B11" s="5" t="n">
        <v>1227000</v>
      </c>
      <c r="C11" s="5" t="n">
        <v>2014000</v>
      </c>
      <c r="D11" s="5" t="n">
        <v>1407000</v>
      </c>
      <c r="E11" s="5" t="n">
        <v>7274000</v>
      </c>
    </row>
    <row r="12">
      <c r="A12" s="3" t="inlineStr">
        <is>
          <t>Other income (expense), net:</t>
        </is>
      </c>
    </row>
    <row r="13">
      <c r="A13" s="4" t="inlineStr">
        <is>
          <t>Interest and dividend income, net of fees</t>
        </is>
      </c>
      <c r="B13" s="5" t="n">
        <v>306000</v>
      </c>
      <c r="C13" s="5" t="n">
        <v>512000</v>
      </c>
      <c r="D13" s="5" t="n">
        <v>1437000</v>
      </c>
      <c r="E13" s="5" t="n">
        <v>1907000</v>
      </c>
    </row>
    <row r="14">
      <c r="A14" s="4" t="inlineStr">
        <is>
          <t>Net realized and unrealized gains (losses) on marketable securities</t>
        </is>
      </c>
      <c r="B14" s="5" t="n">
        <v>1386000</v>
      </c>
      <c r="C14" s="5" t="n">
        <v>2888000</v>
      </c>
      <c r="D14" s="5" t="n">
        <v>4873000</v>
      </c>
      <c r="E14" s="5" t="n">
        <v>-1465000</v>
      </c>
    </row>
    <row r="15">
      <c r="A15" s="4" t="inlineStr">
        <is>
          <t>Other</t>
        </is>
      </c>
      <c r="B15" s="5" t="n">
        <v>0</v>
      </c>
      <c r="C15" s="5" t="n">
        <v>-10000</v>
      </c>
      <c r="E15" s="5" t="n">
        <v>-20000</v>
      </c>
    </row>
    <row r="16">
      <c r="A16" s="4" t="inlineStr">
        <is>
          <t>Other income (expense),net</t>
        </is>
      </c>
      <c r="B16" s="5" t="n">
        <v>1692000</v>
      </c>
      <c r="C16" s="5" t="n">
        <v>3390000</v>
      </c>
      <c r="D16" s="5" t="n">
        <v>6310000</v>
      </c>
      <c r="E16" s="5" t="n">
        <v>422000</v>
      </c>
    </row>
    <row r="17">
      <c r="A17" s="4" t="inlineStr">
        <is>
          <t>Income before income tax expense</t>
        </is>
      </c>
      <c r="B17" s="5" t="n">
        <v>2919000</v>
      </c>
      <c r="C17" s="5" t="n">
        <v>5404000</v>
      </c>
      <c r="D17" s="5" t="n">
        <v>7717000</v>
      </c>
      <c r="E17" s="5" t="n">
        <v>7696000</v>
      </c>
    </row>
    <row r="18">
      <c r="A18" s="4" t="inlineStr">
        <is>
          <t>Income tax expense</t>
        </is>
      </c>
      <c r="B18" s="5" t="n">
        <v>584000</v>
      </c>
      <c r="C18" s="5" t="n">
        <v>1082000</v>
      </c>
      <c r="D18" s="5" t="n">
        <v>1543000</v>
      </c>
      <c r="E18" s="5" t="n">
        <v>1540000</v>
      </c>
    </row>
    <row r="19">
      <c r="A19" s="4" t="inlineStr">
        <is>
          <t>Net income</t>
        </is>
      </c>
      <c r="B19" s="6" t="n">
        <v>2335000</v>
      </c>
      <c r="C19" s="6" t="n">
        <v>4322000</v>
      </c>
      <c r="D19" s="6" t="n">
        <v>6174000</v>
      </c>
      <c r="E19" s="6" t="n">
        <v>6156000</v>
      </c>
    </row>
    <row r="20">
      <c r="A20" s="3" t="inlineStr">
        <is>
          <t>Basic Income per Common Share:</t>
        </is>
      </c>
    </row>
    <row r="21">
      <c r="A21" s="4" t="inlineStr">
        <is>
          <t>Net income per share</t>
        </is>
      </c>
      <c r="B21" s="7" t="n">
        <v>0.16</v>
      </c>
      <c r="C21" s="7" t="n">
        <v>0.3</v>
      </c>
      <c r="D21" s="7" t="n">
        <v>0.42</v>
      </c>
      <c r="E21" s="7" t="n">
        <v>0.42</v>
      </c>
    </row>
    <row r="22">
      <c r="A22" s="3" t="inlineStr">
        <is>
          <t>Diluted Income per Common Share:</t>
        </is>
      </c>
    </row>
    <row r="23">
      <c r="A23" s="4" t="inlineStr">
        <is>
          <t>Net income per share</t>
        </is>
      </c>
      <c r="B23" s="7" t="n">
        <v>0.16</v>
      </c>
      <c r="C23" s="7" t="n">
        <v>0.29</v>
      </c>
      <c r="D23" s="7" t="n">
        <v>0.42</v>
      </c>
      <c r="E23" s="7" t="n">
        <v>0.4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68" customWidth="1" min="1" max="1"/>
    <col width="14" customWidth="1" min="2" max="2"/>
    <col width="40" customWidth="1" min="3" max="3"/>
    <col width="27" customWidth="1" min="4" max="4"/>
    <col width="22" customWidth="1" min="5" max="5"/>
    <col width="23" customWidth="1" min="6" max="6"/>
  </cols>
  <sheetData>
    <row r="1">
      <c r="A1" s="1" t="inlineStr">
        <is>
          <t>Condensed Consolidated Statements of Shareholders' Equity - USD ($)</t>
        </is>
      </c>
      <c r="B1" s="2" t="inlineStr">
        <is>
          <t>Total</t>
        </is>
      </c>
      <c r="C1" s="2" t="inlineStr">
        <is>
          <t>Capital in Excess of Par Value [Member]</t>
        </is>
      </c>
      <c r="D1" s="2" t="inlineStr">
        <is>
          <t>Retained Earnings [Member]</t>
        </is>
      </c>
      <c r="E1" s="2" t="inlineStr">
        <is>
          <t>Common Stock [Member]</t>
        </is>
      </c>
      <c r="F1" s="2" t="inlineStr">
        <is>
          <t>Class B Stock [Member]</t>
        </is>
      </c>
    </row>
    <row r="2">
      <c r="A2" s="4" t="inlineStr">
        <is>
          <t>Beginning balance at Sep. 30, 2019</t>
        </is>
      </c>
      <c r="B2" s="6" t="n">
        <v>155515000</v>
      </c>
      <c r="C2" s="6" t="n">
        <v>12159000</v>
      </c>
      <c r="D2" s="6" t="n">
        <v>141897000</v>
      </c>
      <c r="E2" s="6" t="n">
        <v>1228000</v>
      </c>
      <c r="F2" s="6" t="n">
        <v>231000</v>
      </c>
    </row>
    <row r="3">
      <c r="A3" s="4" t="inlineStr">
        <is>
          <t>Beginning balance, shares at Sep. 30, 2019</t>
        </is>
      </c>
      <c r="E3" s="5" t="n">
        <v>12277337</v>
      </c>
      <c r="F3" s="5" t="n">
        <v>2308857</v>
      </c>
    </row>
    <row r="4">
      <c r="A4" s="4" t="inlineStr">
        <is>
          <t>Net income</t>
        </is>
      </c>
      <c r="B4" s="5" t="n">
        <v>2489000</v>
      </c>
      <c r="D4" s="5" t="n">
        <v>2489000</v>
      </c>
    </row>
    <row r="5">
      <c r="A5" s="4" t="inlineStr">
        <is>
          <t>Stock-based compensation</t>
        </is>
      </c>
      <c r="B5" s="5" t="n">
        <v>18000</v>
      </c>
      <c r="C5" s="5" t="n">
        <v>18000</v>
      </c>
    </row>
    <row r="6">
      <c r="A6" s="4" t="inlineStr">
        <is>
          <t>Ending balance at Dec. 31, 2019</t>
        </is>
      </c>
      <c r="B6" s="5" t="n">
        <v>158022000</v>
      </c>
      <c r="C6" s="5" t="n">
        <v>12177000</v>
      </c>
      <c r="D6" s="5" t="n">
        <v>144386000</v>
      </c>
      <c r="E6" s="6" t="n">
        <v>1228000</v>
      </c>
      <c r="F6" s="6" t="n">
        <v>231000</v>
      </c>
    </row>
    <row r="7">
      <c r="A7" s="4" t="inlineStr">
        <is>
          <t>Ending balance, shares at Dec. 31, 2019</t>
        </is>
      </c>
      <c r="E7" s="5" t="n">
        <v>12277337</v>
      </c>
      <c r="F7" s="5" t="n">
        <v>2308857</v>
      </c>
    </row>
    <row r="8">
      <c r="A8" s="4" t="inlineStr">
        <is>
          <t>Beginning balance at Sep. 30, 2019</t>
        </is>
      </c>
      <c r="B8" s="5" t="n">
        <v>155515000</v>
      </c>
      <c r="C8" s="5" t="n">
        <v>12159000</v>
      </c>
      <c r="D8" s="5" t="n">
        <v>141897000</v>
      </c>
      <c r="E8" s="6" t="n">
        <v>1228000</v>
      </c>
      <c r="F8" s="6" t="n">
        <v>231000</v>
      </c>
    </row>
    <row r="9">
      <c r="A9" s="4" t="inlineStr">
        <is>
          <t>Beginning balance, shares at Sep. 30, 2019</t>
        </is>
      </c>
      <c r="E9" s="5" t="n">
        <v>12277337</v>
      </c>
      <c r="F9" s="5" t="n">
        <v>2308857</v>
      </c>
    </row>
    <row r="10">
      <c r="A10" s="4" t="inlineStr">
        <is>
          <t>Net income</t>
        </is>
      </c>
      <c r="B10" s="5" t="n">
        <v>6156000</v>
      </c>
    </row>
    <row r="11">
      <c r="A11" s="4" t="inlineStr">
        <is>
          <t>Ending balance at Jun. 30, 2020</t>
        </is>
      </c>
      <c r="B11" s="5" t="n">
        <v>161827000</v>
      </c>
      <c r="C11" s="5" t="n">
        <v>12313000</v>
      </c>
      <c r="D11" s="5" t="n">
        <v>148053000</v>
      </c>
      <c r="E11" s="6" t="n">
        <v>1229000</v>
      </c>
      <c r="F11" s="6" t="n">
        <v>232000</v>
      </c>
    </row>
    <row r="12">
      <c r="A12" s="4" t="inlineStr">
        <is>
          <t>Ending balance, shares at Jun. 30, 2020</t>
        </is>
      </c>
      <c r="E12" s="5" t="n">
        <v>12287337</v>
      </c>
      <c r="F12" s="5" t="n">
        <v>2318857</v>
      </c>
    </row>
    <row r="13">
      <c r="A13" s="4" t="inlineStr">
        <is>
          <t>Beginning balance at Dec. 31, 2019</t>
        </is>
      </c>
      <c r="B13" s="5" t="n">
        <v>158022000</v>
      </c>
      <c r="C13" s="5" t="n">
        <v>12177000</v>
      </c>
      <c r="D13" s="5" t="n">
        <v>144386000</v>
      </c>
      <c r="E13" s="6" t="n">
        <v>1228000</v>
      </c>
      <c r="F13" s="6" t="n">
        <v>231000</v>
      </c>
    </row>
    <row r="14">
      <c r="A14" s="4" t="inlineStr">
        <is>
          <t>Beginning balance, shares at Dec. 31, 2019</t>
        </is>
      </c>
      <c r="E14" s="5" t="n">
        <v>12277337</v>
      </c>
      <c r="F14" s="5" t="n">
        <v>2308857</v>
      </c>
    </row>
    <row r="15">
      <c r="A15" s="4" t="inlineStr">
        <is>
          <t>Net income</t>
        </is>
      </c>
      <c r="B15" s="5" t="n">
        <v>-655000</v>
      </c>
      <c r="D15" s="5" t="n">
        <v>-655000</v>
      </c>
    </row>
    <row r="16">
      <c r="A16" s="4" t="inlineStr">
        <is>
          <t>Stock-based compensation</t>
        </is>
      </c>
      <c r="B16" s="5" t="n">
        <v>17000</v>
      </c>
      <c r="C16" s="5" t="n">
        <v>17000</v>
      </c>
    </row>
    <row r="17">
      <c r="A17" s="4" t="inlineStr">
        <is>
          <t>Ending balance at Mar. 31, 2020</t>
        </is>
      </c>
      <c r="B17" s="5" t="n">
        <v>157384000</v>
      </c>
      <c r="C17" s="5" t="n">
        <v>12194000</v>
      </c>
      <c r="D17" s="5" t="n">
        <v>143731000</v>
      </c>
      <c r="E17" s="6" t="n">
        <v>1228000</v>
      </c>
      <c r="F17" s="6" t="n">
        <v>231000</v>
      </c>
    </row>
    <row r="18">
      <c r="A18" s="4" t="inlineStr">
        <is>
          <t>Ending balance, shares at Mar. 31, 2020</t>
        </is>
      </c>
      <c r="E18" s="5" t="n">
        <v>12277337</v>
      </c>
      <c r="F18" s="5" t="n">
        <v>2308857</v>
      </c>
    </row>
    <row r="19">
      <c r="A19" s="4" t="inlineStr">
        <is>
          <t>Net income</t>
        </is>
      </c>
      <c r="B19" s="5" t="n">
        <v>4322000</v>
      </c>
      <c r="D19" s="5" t="n">
        <v>4322000</v>
      </c>
    </row>
    <row r="20">
      <c r="A20" s="4" t="inlineStr">
        <is>
          <t>Stock-based compensation</t>
        </is>
      </c>
      <c r="B20" s="5" t="n">
        <v>18000</v>
      </c>
      <c r="C20" s="5" t="n">
        <v>18000</v>
      </c>
    </row>
    <row r="21">
      <c r="A21" s="4" t="inlineStr">
        <is>
          <t>Stock options exercised</t>
        </is>
      </c>
      <c r="B21" s="5" t="n">
        <v>103000</v>
      </c>
      <c r="C21" s="5" t="n">
        <v>101000</v>
      </c>
      <c r="E21" s="6" t="n">
        <v>1000</v>
      </c>
      <c r="F21" s="6" t="n">
        <v>1000</v>
      </c>
    </row>
    <row r="22">
      <c r="A22" s="4" t="inlineStr">
        <is>
          <t>Stock options exercised, shares</t>
        </is>
      </c>
      <c r="E22" s="5" t="n">
        <v>10000</v>
      </c>
      <c r="F22" s="5" t="n">
        <v>10000</v>
      </c>
    </row>
    <row r="23">
      <c r="A23" s="4" t="inlineStr">
        <is>
          <t>Ending balance at Jun. 30, 2020</t>
        </is>
      </c>
      <c r="B23" s="5" t="n">
        <v>161827000</v>
      </c>
      <c r="C23" s="5" t="n">
        <v>12313000</v>
      </c>
      <c r="D23" s="5" t="n">
        <v>148053000</v>
      </c>
      <c r="E23" s="6" t="n">
        <v>1229000</v>
      </c>
      <c r="F23" s="6" t="n">
        <v>232000</v>
      </c>
    </row>
    <row r="24">
      <c r="A24" s="4" t="inlineStr">
        <is>
          <t>Ending balance, shares at Jun. 30, 2020</t>
        </is>
      </c>
      <c r="E24" s="5" t="n">
        <v>12287337</v>
      </c>
      <c r="F24" s="5" t="n">
        <v>2318857</v>
      </c>
    </row>
    <row r="25">
      <c r="A25" s="4" t="inlineStr">
        <is>
          <t>Beginning balance at Sep. 30, 2020</t>
        </is>
      </c>
      <c r="B25" s="5" t="n">
        <v>161220000</v>
      </c>
      <c r="C25" s="5" t="n">
        <v>12331000</v>
      </c>
      <c r="D25" s="5" t="n">
        <v>147428000</v>
      </c>
      <c r="E25" s="6" t="n">
        <v>1229000</v>
      </c>
      <c r="F25" s="6" t="n">
        <v>232000</v>
      </c>
    </row>
    <row r="26">
      <c r="A26" s="4" t="inlineStr">
        <is>
          <t>Beginning balance, shares at Sep. 30, 2020</t>
        </is>
      </c>
      <c r="E26" s="5" t="n">
        <v>12287337</v>
      </c>
      <c r="F26" s="5" t="n">
        <v>2318857</v>
      </c>
    </row>
    <row r="27">
      <c r="A27" s="4" t="inlineStr">
        <is>
          <t>Net income</t>
        </is>
      </c>
      <c r="B27" s="5" t="n">
        <v>1551000</v>
      </c>
      <c r="D27" s="5" t="n">
        <v>1551000</v>
      </c>
    </row>
    <row r="28">
      <c r="A28" s="4" t="inlineStr">
        <is>
          <t>Ending balance at Dec. 31, 2020</t>
        </is>
      </c>
      <c r="B28" s="5" t="n">
        <v>162771000</v>
      </c>
      <c r="C28" s="5" t="n">
        <v>12331000</v>
      </c>
      <c r="D28" s="5" t="n">
        <v>148979000</v>
      </c>
      <c r="E28" s="6" t="n">
        <v>1229000</v>
      </c>
      <c r="F28" s="6" t="n">
        <v>232000</v>
      </c>
    </row>
    <row r="29">
      <c r="A29" s="4" t="inlineStr">
        <is>
          <t>Ending balance, shares at Dec. 31, 2020</t>
        </is>
      </c>
      <c r="E29" s="5" t="n">
        <v>12287337</v>
      </c>
      <c r="F29" s="5" t="n">
        <v>2318857</v>
      </c>
    </row>
    <row r="30">
      <c r="A30" s="4" t="inlineStr">
        <is>
          <t>Beginning balance at Sep. 30, 2020</t>
        </is>
      </c>
      <c r="B30" s="5" t="n">
        <v>161220000</v>
      </c>
      <c r="C30" s="5" t="n">
        <v>12331000</v>
      </c>
      <c r="D30" s="5" t="n">
        <v>147428000</v>
      </c>
      <c r="E30" s="6" t="n">
        <v>1229000</v>
      </c>
      <c r="F30" s="6" t="n">
        <v>232000</v>
      </c>
    </row>
    <row r="31">
      <c r="A31" s="4" t="inlineStr">
        <is>
          <t>Beginning balance, shares at Sep. 30, 2020</t>
        </is>
      </c>
      <c r="E31" s="5" t="n">
        <v>12287337</v>
      </c>
      <c r="F31" s="5" t="n">
        <v>2318857</v>
      </c>
    </row>
    <row r="32">
      <c r="A32" s="4" t="inlineStr">
        <is>
          <t>Net income</t>
        </is>
      </c>
      <c r="B32" s="5" t="n">
        <v>6174000</v>
      </c>
    </row>
    <row r="33">
      <c r="A33" s="4" t="inlineStr">
        <is>
          <t>Ending balance at Jun. 30, 2021</t>
        </is>
      </c>
      <c r="B33" s="5" t="n">
        <v>167450000</v>
      </c>
      <c r="C33" s="5" t="n">
        <v>12386000</v>
      </c>
      <c r="D33" s="5" t="n">
        <v>153602000</v>
      </c>
      <c r="E33" s="6" t="n">
        <v>1230000</v>
      </c>
      <c r="F33" s="6" t="n">
        <v>232000</v>
      </c>
    </row>
    <row r="34">
      <c r="A34" s="4" t="inlineStr">
        <is>
          <t>Ending balance, shares at Jun. 30, 2021</t>
        </is>
      </c>
      <c r="E34" s="5" t="n">
        <v>12298337</v>
      </c>
      <c r="F34" s="5" t="n">
        <v>2318857</v>
      </c>
    </row>
    <row r="35">
      <c r="A35" s="4" t="inlineStr">
        <is>
          <t>Beginning balance at Dec. 31, 2020</t>
        </is>
      </c>
      <c r="B35" s="5" t="n">
        <v>162771000</v>
      </c>
      <c r="C35" s="5" t="n">
        <v>12331000</v>
      </c>
      <c r="D35" s="5" t="n">
        <v>148979000</v>
      </c>
      <c r="E35" s="6" t="n">
        <v>1229000</v>
      </c>
      <c r="F35" s="6" t="n">
        <v>232000</v>
      </c>
    </row>
    <row r="36">
      <c r="A36" s="4" t="inlineStr">
        <is>
          <t>Beginning balance, shares at Dec. 31, 2020</t>
        </is>
      </c>
      <c r="E36" s="5" t="n">
        <v>12287337</v>
      </c>
      <c r="F36" s="5" t="n">
        <v>2318857</v>
      </c>
    </row>
    <row r="37">
      <c r="A37" s="4" t="inlineStr">
        <is>
          <t>Net income</t>
        </is>
      </c>
      <c r="B37" s="5" t="n">
        <v>2288000</v>
      </c>
      <c r="D37" s="5" t="n">
        <v>2288000</v>
      </c>
    </row>
    <row r="38">
      <c r="A38" s="4" t="inlineStr">
        <is>
          <t>Stock options exercised</t>
        </is>
      </c>
      <c r="B38" s="5" t="n">
        <v>56000</v>
      </c>
      <c r="C38" s="5" t="n">
        <v>55000</v>
      </c>
      <c r="E38" s="6" t="n">
        <v>1000</v>
      </c>
    </row>
    <row r="39">
      <c r="A39" s="4" t="inlineStr">
        <is>
          <t>Stock options exercised, shares</t>
        </is>
      </c>
      <c r="E39" s="5" t="n">
        <v>11000</v>
      </c>
    </row>
    <row r="40">
      <c r="A40" s="4" t="inlineStr">
        <is>
          <t>Ending balance at Mar. 31, 2021</t>
        </is>
      </c>
      <c r="B40" s="5" t="n">
        <v>165115000</v>
      </c>
      <c r="C40" s="5" t="n">
        <v>12386000</v>
      </c>
      <c r="D40" s="5" t="n">
        <v>151267000</v>
      </c>
      <c r="E40" s="6" t="n">
        <v>1230000</v>
      </c>
      <c r="F40" s="6" t="n">
        <v>232000</v>
      </c>
    </row>
    <row r="41">
      <c r="A41" s="4" t="inlineStr">
        <is>
          <t>Ending balance, shares at Mar. 31, 2021</t>
        </is>
      </c>
      <c r="E41" s="5" t="n">
        <v>12298337</v>
      </c>
      <c r="F41" s="5" t="n">
        <v>2318857</v>
      </c>
    </row>
    <row r="42">
      <c r="A42" s="4" t="inlineStr">
        <is>
          <t>Net income</t>
        </is>
      </c>
      <c r="B42" s="5" t="n">
        <v>2335000</v>
      </c>
      <c r="D42" s="5" t="n">
        <v>2335000</v>
      </c>
    </row>
    <row r="43">
      <c r="A43" s="4" t="inlineStr">
        <is>
          <t>Ending balance at Jun. 30, 2021</t>
        </is>
      </c>
      <c r="B43" s="6" t="n">
        <v>167450000</v>
      </c>
      <c r="C43" s="6" t="n">
        <v>12386000</v>
      </c>
      <c r="D43" s="6" t="n">
        <v>153602000</v>
      </c>
      <c r="E43" s="6" t="n">
        <v>1230000</v>
      </c>
      <c r="F43" s="6" t="n">
        <v>232000</v>
      </c>
    </row>
    <row r="44">
      <c r="A44" s="4" t="inlineStr">
        <is>
          <t>Ending balance, shares at Jun. 30, 2021</t>
        </is>
      </c>
      <c r="E44" s="5" t="n">
        <v>12298337</v>
      </c>
      <c r="F44" s="5" t="n">
        <v>231885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Jun. 30, 2021</t>
        </is>
      </c>
      <c r="C2" s="2" t="inlineStr">
        <is>
          <t>Jun. 30, 2020</t>
        </is>
      </c>
    </row>
    <row r="3">
      <c r="A3" s="3" t="inlineStr">
        <is>
          <t>Cash flows from operations:</t>
        </is>
      </c>
    </row>
    <row r="4">
      <c r="A4" s="4" t="inlineStr">
        <is>
          <t>Net income</t>
        </is>
      </c>
      <c r="B4" s="6" t="n">
        <v>6174000</v>
      </c>
      <c r="C4" s="6" t="n">
        <v>6156000</v>
      </c>
    </row>
    <row r="5">
      <c r="A5" s="3" t="inlineStr">
        <is>
          <t>Adjustments to reconcile net income to cash flows provided by operating activities:</t>
        </is>
      </c>
    </row>
    <row r="6">
      <c r="A6" s="4" t="inlineStr">
        <is>
          <t>Purchases of marketable securities</t>
        </is>
      </c>
      <c r="B6" s="5" t="n">
        <v>-101040000</v>
      </c>
      <c r="C6" s="5" t="n">
        <v>-112668000</v>
      </c>
    </row>
    <row r="7">
      <c r="A7" s="4" t="inlineStr">
        <is>
          <t>Proceeds from sale and maturity of marketable securities</t>
        </is>
      </c>
      <c r="B7" s="5" t="n">
        <v>99638000</v>
      </c>
      <c r="C7" s="5" t="n">
        <v>110805000</v>
      </c>
    </row>
    <row r="8">
      <c r="A8" s="4" t="inlineStr">
        <is>
          <t>Change in fair value of marketable securities</t>
        </is>
      </c>
      <c r="B8" s="5" t="n">
        <v>-4445000</v>
      </c>
      <c r="C8" s="5" t="n">
        <v>1510000</v>
      </c>
    </row>
    <row r="9">
      <c r="A9" s="4" t="inlineStr">
        <is>
          <t>Deferred income taxes</t>
        </is>
      </c>
      <c r="B9" s="5" t="n">
        <v>457000</v>
      </c>
      <c r="C9" s="5" t="n">
        <v>-2066000</v>
      </c>
    </row>
    <row r="10">
      <c r="A10" s="4" t="inlineStr">
        <is>
          <t>Depreciation and amortization</t>
        </is>
      </c>
      <c r="B10" s="5" t="n">
        <v>1931000</v>
      </c>
      <c r="C10" s="5" t="n">
        <v>1244000</v>
      </c>
    </row>
    <row r="11">
      <c r="A11" s="4" t="inlineStr">
        <is>
          <t>Provision for doubtful accounts</t>
        </is>
      </c>
      <c r="B11" s="5" t="n">
        <v>125000</v>
      </c>
      <c r="C11" s="5" t="n">
        <v>50000</v>
      </c>
    </row>
    <row r="12">
      <c r="A12" s="4" t="inlineStr">
        <is>
          <t>Stock-based compensation</t>
        </is>
      </c>
      <c r="C12" s="5" t="n">
        <v>53000</v>
      </c>
    </row>
    <row r="13">
      <c r="A13" s="3" t="inlineStr">
        <is>
          <t>Changes in assets and liabilities:</t>
        </is>
      </c>
    </row>
    <row r="14">
      <c r="A14" s="4" t="inlineStr">
        <is>
          <t>Accounts receivable</t>
        </is>
      </c>
      <c r="B14" s="5" t="n">
        <v>-1253000</v>
      </c>
      <c r="C14" s="5" t="n">
        <v>-56000</v>
      </c>
    </row>
    <row r="15">
      <c r="A15" s="4" t="inlineStr">
        <is>
          <t>Costs and estimated earnings in excess of billings</t>
        </is>
      </c>
      <c r="B15" s="5" t="n">
        <v>7090000</v>
      </c>
      <c r="C15" s="5" t="n">
        <v>3774000</v>
      </c>
    </row>
    <row r="16">
      <c r="A16" s="4" t="inlineStr">
        <is>
          <t>Inventories (excluding the effect of the Blaw-Knox acquisition)</t>
        </is>
      </c>
      <c r="B16" s="5" t="n">
        <v>-3357000</v>
      </c>
      <c r="C16" s="5" t="n">
        <v>804000</v>
      </c>
    </row>
    <row r="17">
      <c r="A17" s="4" t="inlineStr">
        <is>
          <t>Prepaid expenses and other current assets</t>
        </is>
      </c>
      <c r="B17" s="5" t="n">
        <v>-44000</v>
      </c>
      <c r="C17" s="5" t="n">
        <v>-1150000</v>
      </c>
    </row>
    <row r="18">
      <c r="A18" s="4" t="inlineStr">
        <is>
          <t>Accounts payable</t>
        </is>
      </c>
      <c r="B18" s="5" t="n">
        <v>2678000</v>
      </c>
      <c r="C18" s="5" t="n">
        <v>182000</v>
      </c>
    </row>
    <row r="19">
      <c r="A19" s="4" t="inlineStr">
        <is>
          <t>Customer deposits</t>
        </is>
      </c>
      <c r="B19" s="5" t="n">
        <v>-92000</v>
      </c>
      <c r="C19" s="5" t="n">
        <v>733000</v>
      </c>
    </row>
    <row r="20">
      <c r="A20" s="4" t="inlineStr">
        <is>
          <t>Accrued expenses and other current liabilities</t>
        </is>
      </c>
      <c r="B20" s="5" t="n">
        <v>268000</v>
      </c>
      <c r="C20" s="5" t="n">
        <v>34000</v>
      </c>
    </row>
    <row r="21">
      <c r="A21" s="4" t="inlineStr">
        <is>
          <t>Total adjustments</t>
        </is>
      </c>
      <c r="B21" s="5" t="n">
        <v>1956000</v>
      </c>
      <c r="C21" s="5" t="n">
        <v>3249000</v>
      </c>
    </row>
    <row r="22">
      <c r="A22" s="4" t="inlineStr">
        <is>
          <t>Cash flows provided by operating activities</t>
        </is>
      </c>
      <c r="B22" s="5" t="n">
        <v>8130000</v>
      </c>
      <c r="C22" s="5" t="n">
        <v>9405000</v>
      </c>
    </row>
    <row r="23">
      <c r="A23" s="3" t="inlineStr">
        <is>
          <t>Cash flows used in investing activities:</t>
        </is>
      </c>
    </row>
    <row r="24">
      <c r="A24" s="4" t="inlineStr">
        <is>
          <t>Acquisition of Blaw-Knox assets</t>
        </is>
      </c>
      <c r="B24" s="5" t="n">
        <v>-13777000</v>
      </c>
    </row>
    <row r="25">
      <c r="A25" s="4" t="inlineStr">
        <is>
          <t>Capital expenditures</t>
        </is>
      </c>
      <c r="B25" s="5" t="n">
        <v>-2449000</v>
      </c>
      <c r="C25" s="5" t="n">
        <v>-1246000</v>
      </c>
    </row>
    <row r="26">
      <c r="A26" s="4" t="inlineStr">
        <is>
          <t>Cash flows used in investing activities</t>
        </is>
      </c>
      <c r="B26" s="5" t="n">
        <v>-16226000</v>
      </c>
      <c r="C26" s="5" t="n">
        <v>-1246000</v>
      </c>
    </row>
    <row r="27">
      <c r="A27" s="3" t="inlineStr">
        <is>
          <t>Cash flows from financing activities:</t>
        </is>
      </c>
    </row>
    <row r="28">
      <c r="A28" s="4" t="inlineStr">
        <is>
          <t>Proceeds from stock option exercises</t>
        </is>
      </c>
      <c r="B28" s="5" t="n">
        <v>56000</v>
      </c>
      <c r="C28" s="5" t="n">
        <v>103000</v>
      </c>
    </row>
    <row r="29">
      <c r="A29" s="4" t="inlineStr">
        <is>
          <t>Cash flows provided by financing activities</t>
        </is>
      </c>
      <c r="B29" s="5" t="n">
        <v>56000</v>
      </c>
      <c r="C29" s="5" t="n">
        <v>103000</v>
      </c>
    </row>
    <row r="30">
      <c r="A30" s="4" t="inlineStr">
        <is>
          <t>Net increase (decrease) in cash</t>
        </is>
      </c>
      <c r="B30" s="5" t="n">
        <v>-8040000</v>
      </c>
      <c r="C30" s="5" t="n">
        <v>8262000</v>
      </c>
    </row>
    <row r="31">
      <c r="A31" s="3" t="inlineStr">
        <is>
          <t>Cash at:</t>
        </is>
      </c>
    </row>
    <row r="32">
      <c r="A32" s="4" t="inlineStr">
        <is>
          <t>Beginning of period</t>
        </is>
      </c>
      <c r="B32" s="5" t="n">
        <v>35584000</v>
      </c>
      <c r="C32" s="5" t="n">
        <v>10302000</v>
      </c>
    </row>
    <row r="33">
      <c r="A33" s="4" t="inlineStr">
        <is>
          <t>End of period</t>
        </is>
      </c>
      <c r="B33" s="5" t="n">
        <v>27544000</v>
      </c>
      <c r="C33" s="6" t="n">
        <v>18564000</v>
      </c>
    </row>
    <row r="34">
      <c r="A34" s="3" t="inlineStr">
        <is>
          <t>Non-cash investing activities:</t>
        </is>
      </c>
    </row>
    <row r="35">
      <c r="A35" s="4" t="inlineStr">
        <is>
          <t>Operating lease right of use assets</t>
        </is>
      </c>
      <c r="B35" s="5" t="n">
        <v>254000</v>
      </c>
    </row>
    <row r="36">
      <c r="A36" s="4" t="inlineStr">
        <is>
          <t>Operating lease liabilities</t>
        </is>
      </c>
      <c r="B36" s="6" t="n">
        <v>254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Jun. 30, 2021</t>
        </is>
      </c>
    </row>
    <row r="3">
      <c r="A3" s="3" t="inlineStr">
        <is>
          <t>Organization, Consolidation and Presentation of Financial Statements [Abstract]</t>
        </is>
      </c>
    </row>
    <row r="4">
      <c r="A4" s="4" t="inlineStr">
        <is>
          <t>Basis of Presentation</t>
        </is>
      </c>
      <c r="B4" s="4" t="inlineStr">
        <is>
          <t>Note 1 - Basis of Presentation The accompanying condensed consolidated financial statements have been prepared in accordance with generally accepted accounting principles for interim financial information and with the instructions to Form 10-Q S-X. The accompanying Condensed Consolidated Balance Sheet at September 30, 2020 has been derived from the audited financial statements at that date but does not include all of the information and notes required by generally accepted accounting principles for complete financial statements. On October 1, 2020, the Company acquired the Blaw-Knox paver line and associated assets, including inventory, fixed assets and related intellectual property, from Volvo Construction Equipment North America, LLC (“Volvo CE”). The acquisition provides the Company entry into the asphalt paver sector of the asphalt industry. The acquisition was accounted for as a business combination under ASC 805, “Business Combinations.” The initial purchase price of approximately $14.4 million, which was subject to post-closing adjustments, was funded by cash on hand. After post-closing adjustments transacted during quarter ended March 31, 2021, the final purchase price was $13.8 million, including $10.4 million in inventory and $3.4 million in fixed assets. There were no liabilities assumed. The accompanying condensed consolidated financial statements as of June 30, 2021, include the assets, liabilities and operating results of the paver line for the quarter and nine For further information, refer to the consolidated financial statements and notes thereto included in the Gencor Industries, Inc. Annual Report on Form 10-K for the year ended September 30, 2020. Recent Accounting Pronouncements In February 2016, the FASB issued ASU No. 2016-02, Leases 2016-02”). right-of-use 2016-02 2016-02 2016-02 right-of-use one-year 2016-02, In August 2018, the FASB issued ASU 2018-13, 2018-13). 2018-13 No other accounting pronouncements recently issued or newly effective have had, or are expected to have, a material impact on the Company’s consolidated financial statements. COVID-19 The Company continues to monitor and evaluate the risks related to the COVID-19 COVID-19 COVID-19 COVID-19 COVID-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and Fair Value Measurements</t>
        </is>
      </c>
      <c r="B1" s="2" t="inlineStr">
        <is>
          <t>9 Months Ended</t>
        </is>
      </c>
    </row>
    <row r="2">
      <c r="B2" s="2" t="inlineStr">
        <is>
          <t>Jun. 30, 2021</t>
        </is>
      </c>
    </row>
    <row r="3">
      <c r="A3" s="3" t="inlineStr">
        <is>
          <t>Investments, Debt and Equity Securities [Abstract]</t>
        </is>
      </c>
    </row>
    <row r="4">
      <c r="A4" s="4" t="inlineStr">
        <is>
          <t>Marketable Securities and Fair Value Measurements</t>
        </is>
      </c>
      <c r="B4" s="4" t="inlineStr">
        <is>
          <t xml:space="preserve">Note 2 - Marketable Securities and Fair Value Measurements Marketable debt and equity securities are categorized as trading securities and are thus marked to market and stated at fair value. Fair value is determined using the quoted closing or latest bid prices for Level 1 investments and market standard valuation methodologies for Level 2 investments. Realized gains and losses on investment transactions are determined by specific identification and are recognized as incurred in the condensed consolidated statements of income. Changes in net unrealized gains and losses are reported in the condensed consolidated statements of income in the current period and represent the change in the fair value of investment holdings during the period. Fair Value Measurements The fair value of financial instruments is presented based upon a hierarchy of levels that prioritizes the inputs of valuation techniques used to measure fair value. The hierarchy gives the highest priority to unadjusted quoted prices in active markets for identical assets or liabilities (Level 1 measurements) and the lowest priority to unobservable inputs (Level 3 measurements). A financial instrument’s level within the fair value hierarchy is based on the lowest level of any input that is significant to the fair value measurement. The fair value of marketable equity securities, mutual funds, exchange-traded funds, government securities, and cash and money funds are substantially based on quoted market prices (Level 1). Corporate and municipal bonds are valued using market standard valuation methodologies, including: discounted cash flow methodologies, matrix pricing or other similar techniques. The inputs to these market standard valuation methodologies include, but are not limited to: interest rates, credit standing of the issuer or counterparty, industry sector of the issuer, coupon rate, call provisions, maturity, estimated duration and assumptions regarding liquidity and estimated future cash flows. In addition to bond characteristics, the valuation methodologies incorporate market data, such as actual trades completed, bids and actual dealer quotes, where such information is available. Accordingly, the estimated fair values are based on available market information and judgments about financial instruments (Level 2). Fair values of the Level 2 investments, if any, are provided by the Company’s professional investment management firm. The following table sets forth, by level, within the fair value hierarchy, the Company’s marketable securities measured at fair value as of June 30, 2021:
Fair Value Measurements
Level 1 Level 2 Level 3 Total
Equities $ 14,679,000 $ — $ — $ 14,679,000
Mutual Funds 10,341,000 — — 10,341,000
Exchange-Traded Funds 9,545,000 — — 9,545,000
Corporate Bonds — 25,229,000 — 25,229,000
Government Securities 30,998,000 — — 30,998,000
Cash and Money Funds 4,553,000 — — 4,553,000
Total $ 70,116,000 $ 25,229,000 $ — $ 95,345,000
Changes in net unrealized gains and (losses) included in the condensed consolidated statements of income for the quarter and nine months ended June 30, 2021, were $(219,000) and $2,284,000, respectively. The following table sets forth by level, within the fair value hierarchy, the Company’s assets measured at fair value as of September 30, 2020:
Fair Value Measurements
Level 1 Level 2 Level 3 Total
Equities $ 11,949,000 $ — $ — $ 11,949,000
Mutual Funds 9,595,000 — — 9,595,000
Exchange-Traded Funds 10,344,000 — — 10,344,000
Corporate Bonds — 27,877,000 — 27,877,000
Government Securities 16,147,000 — — 16,147,000
Cash and Money Funds 13,586,000 — — 13,586,000
Total $ 61,621,000 $ 27,877,000 $ — $ 89,498,000
Changes in net unrealized gains and (losses) included in the condensed consolidated statements of income for the quarter and nine months ended June 30, 2020, were $3,979,000 and $(857,000), respectively. In the fourth quarter of fiscal 2020, the Company liquidated approximately $17.0 million of its investments. The cash was used to fund the acquisition of the Blaw-Knox paver line and associated assets, including inventory, fixed assets and related intellectual property, from Volvo CE, as well as pay for capital expenditures and other startup costs to get the paver line’s manufacturing facility ready for production. The carrying amounts of cash and cash equivalents, accounts receivable and accounts payable approximate fair value because of the short-term nature of these item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Jun. 30, 2021</t>
        </is>
      </c>
    </row>
    <row r="3">
      <c r="A3" s="3" t="inlineStr">
        <is>
          <t>Inventory Disclosure [Abstract]</t>
        </is>
      </c>
    </row>
    <row r="4">
      <c r="A4" s="4" t="inlineStr">
        <is>
          <t>Inventories</t>
        </is>
      </c>
      <c r="B4" s="4" t="inlineStr">
        <is>
          <t>Note 3 – Inventories Inventories are valued at the lower of cost or net realizable value. Net realizable value is defined as the estimated selling price of goods less reasonable costs of completion and delivery. Appropriate consideration is given to obsolescence, excessive levels, deterioration, possible alternative uses and other factors in determining net realizable value. The cost of work in process and finished goods includes materials, direct labor, variable costs and overhead. The Company evaluates the need to record inventory adjustments on all inventories, including raw material, work in process, finished goods, spare parts and used equipment. Used equipment acquired by the Company on trade-in three four Net inventories at June 30, 2021 and September 30, 2020 consist of the following:
June 30, 2021 September 30, 2020
Raw materials $ 27,057,000 $ 14,607,000
Work in process 7,179,000 3,633,000
Finished goods 6,556,000 8,810,000
Used equipment 40,000 40,000
$ 40,832,000 $ 27,090,000
As discussed in Note 1 to the condensed consolidated financial statements, the Company acquired $ million of inventory in the Blaw-Know acquisition. Such inventories, adjusted for any purchases and sales since the acquisition date, is included in the net inventories as of June 30, 2021. Slow-moving and obsolete i n $ and $ at June 30, 2021 and September 30, 202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1T13:29:55Z</dcterms:created>
  <dcterms:modified xmlns:dcterms="http://purl.org/dc/terms/" xmlns:xsi="http://www.w3.org/2001/XMLSchema-instance" xsi:type="dcterms:W3CDTF">2021-08-11T13:29:55Z</dcterms:modified>
</cp:coreProperties>
</file>